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sheetId="3" r:id="rId3"/>
    <s:sheet name="Condensed Consolidated Statemen" sheetId="4" r:id="rId4"/>
    <s:sheet name="Condensed Consolidated Stateme5" sheetId="5" r:id="rId5"/>
    <s:sheet name="Condensed Consolidated Stateme6" sheetId="6" r:id="rId6"/>
    <s:sheet name="Condensed Consolidated Stateme7" sheetId="7" r:id="rId7"/>
    <s:sheet name="Financial Statement Presentatio" sheetId="8" r:id="rId8"/>
    <s:sheet name="Financial Statement Presentati9" sheetId="9" r:id="rId9"/>
    <s:sheet name="New Accounting Pronouncements" sheetId="10" r:id="rId10"/>
    <s:sheet name="Divestitures (Notes)" sheetId="11" r:id="rId11"/>
    <s:sheet name="Marketable Securities" sheetId="12" r:id="rId12"/>
    <s:sheet name="Property and Equipment, Net" sheetId="13" r:id="rId13"/>
    <s:sheet name="Borrowings" sheetId="14" r:id="rId14"/>
    <s:sheet name="Borrowings - Subsequent Event (" sheetId="15" r:id="rId15"/>
    <s:sheet name="Commitments and Contingencies" sheetId="16" r:id="rId16"/>
    <s:sheet name="Fair Value Accounting" sheetId="17" r:id="rId17"/>
    <s:sheet name="Income Taxes" sheetId="18" r:id="rId18"/>
    <s:sheet name="Earnings per Share" sheetId="19" r:id="rId19"/>
    <s:sheet name="Financial Statement Presentat20" sheetId="20" r:id="rId20"/>
    <s:sheet name="Divestitures (Tables)" sheetId="21" r:id="rId21"/>
    <s:sheet name="Marketable Securities (Tables)" sheetId="22" r:id="rId22"/>
    <s:sheet name="Property and Equipment, Net (Ta" sheetId="23" r:id="rId23"/>
    <s:sheet name="Fair Value Accounting (Tables)" sheetId="24" r:id="rId24"/>
    <s:sheet name="Earnings per Share (Tables)" sheetId="25" r:id="rId25"/>
    <s:sheet name="Financial Statement Presentat26" sheetId="26" r:id="rId26"/>
    <s:sheet name="Divestitures - Income Statement" sheetId="27" r:id="rId27"/>
    <s:sheet name="Divestitures - Balance Sheet of" sheetId="28" r:id="rId28"/>
    <s:sheet name="Divestitures - Narrative (Detai" sheetId="29" r:id="rId29"/>
    <s:sheet name="Marketable Securities - Availab" sheetId="30" r:id="rId30"/>
    <s:sheet name="Marketable Securities - Securit" sheetId="31" r:id="rId31"/>
    <s:sheet name="Property and Equipment, Net - N" sheetId="32" r:id="rId32"/>
    <s:sheet name="Property and Equipment, Net - S" sheetId="33" r:id="rId33"/>
    <s:sheet name="Borrowings - Senior Notes (Deta" sheetId="34" r:id="rId34"/>
    <s:sheet name="Borrowings Subsequent Events (D" sheetId="35" r:id="rId35"/>
    <s:sheet name="Commitments and Contingencies (" sheetId="36" r:id="rId36"/>
    <s:sheet name="Fair Value Accounting - Recurri" sheetId="37" r:id="rId37"/>
    <s:sheet name="Fair Value Accounting - Signifi" sheetId="38" r:id="rId38"/>
    <s:sheet name="Fair Value Accounting - Reconci" sheetId="39" r:id="rId39"/>
    <s:sheet name="Fair Value Accounting - Carryin" sheetId="40" r:id="rId40"/>
    <s:sheet name="Fair Value Accounting - Narrati" sheetId="41" r:id="rId41"/>
    <s:sheet name="Income Taxes - Income Tax Expen" sheetId="42" r:id="rId42"/>
    <s:sheet name="Income Taxes - Deferred Tax Ass" sheetId="43" r:id="rId43"/>
    <s:sheet name="Income Taxes - Unrecognized Tax" sheetId="44" r:id="rId44"/>
    <s:sheet name="Earnings per Share - Computatio" sheetId="45" r:id="rId45"/>
    <s:sheet name="Earnings per Share - Antidiluti" sheetId="46" r:id="rId46"/>
    <s:sheet name="Earnings per Share - Narrative " sheetId="47" r:id="rId47"/>
  </s:sheets>
  <s:definedNames/>
  <s:calcPr calcId="124519" calcMode="auto" fullCalcOnLoad="1"/>
</s:workbook>
</file>

<file path=xl/sharedStrings.xml><?xml version="1.0" encoding="utf-8"?>
<sst xmlns="http://schemas.openxmlformats.org/spreadsheetml/2006/main" uniqueCount="425">
  <si>
    <t>Document and Entity Information - shares</t>
  </si>
  <si>
    <t>3 Months Ended</t>
  </si>
  <si>
    <t>Mar. 31, 2016</t>
  </si>
  <si>
    <t>May. 11, 2016</t>
  </si>
  <si>
    <t>Document and Entity Information [Abstract]</t>
  </si>
  <si>
    <t>Entity Registrant Name</t>
  </si>
  <si>
    <t>NOVATION COMPANIES,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Marketable securities, current</t>
  </si>
  <si>
    <t>Other current assets</t>
  </si>
  <si>
    <t>Current assets of discontinued operations</t>
  </si>
  <si>
    <t>Total current assets</t>
  </si>
  <si>
    <t>Non-Current Assets</t>
  </si>
  <si>
    <t>Marketable securities, non-current</t>
  </si>
  <si>
    <t>Property and equipment, net of accumulated depreciation</t>
  </si>
  <si>
    <t>Other assets</t>
  </si>
  <si>
    <t>Non-current assets of discontinued operations</t>
  </si>
  <si>
    <t>Total non-current assets</t>
  </si>
  <si>
    <t>Total assets</t>
  </si>
  <si>
    <t>Current Liabilities</t>
  </si>
  <si>
    <t>Senior notes</t>
  </si>
  <si>
    <t>Accounts payable and accrued expenses</t>
  </si>
  <si>
    <t>Current liabilities of discontinued operations</t>
  </si>
  <si>
    <t>Total current liabilities</t>
  </si>
  <si>
    <t>Non-Current Liabilities</t>
  </si>
  <si>
    <t>Other liabilities</t>
  </si>
  <si>
    <t>Non-current liabilities of discontinued operations</t>
  </si>
  <si>
    <t>Total non-current liabilities</t>
  </si>
  <si>
    <t>Total liabilities</t>
  </si>
  <si>
    <t>Commitments and contingencies (Note 7)</t>
  </si>
  <si>
    <t xml:space="preserve"> </t>
  </si>
  <si>
    <t>Capital stock, $0.01 par value per share, 120,000,000 shares authorized:</t>
  </si>
  <si>
    <t>Common stock, 92,844,907 and 92,748,753 shares issued and outstanding as of March 31, 2016 and December 31, 2015, respectively</t>
  </si>
  <si>
    <t>Additional paid-in capital</t>
  </si>
  <si>
    <t>Accumulated deficit</t>
  </si>
  <si>
    <t>Accumulated other comprehensive income</t>
  </si>
  <si>
    <t>Total shareholders' deficit</t>
  </si>
  <si>
    <t>Total liabilities and shareholders' deficit</t>
  </si>
  <si>
    <t>Balance Sheet Parenthetical - $ / shares</t>
  </si>
  <si>
    <t>Shareholders' deficit:</t>
  </si>
  <si>
    <t>Capital stock, par value</t>
  </si>
  <si>
    <t>Capital stock, shares authorized</t>
  </si>
  <si>
    <t>Common stock, shares issued</t>
  </si>
  <si>
    <t>Common stock, shares outstanding</t>
  </si>
  <si>
    <t>Condensed Consolidated Statements of Operations - USD ($) $ in Thousands</t>
  </si>
  <si>
    <t>Mar. 31, 2015</t>
  </si>
  <si>
    <t>Income and Revenues:</t>
  </si>
  <si>
    <t>Interest income – mortgage securities</t>
  </si>
  <si>
    <t>Total</t>
  </si>
  <si>
    <t>Costs and Expenses:</t>
  </si>
  <si>
    <t>General and administrative expenses</t>
  </si>
  <si>
    <t>Other income</t>
  </si>
  <si>
    <t>Interest expense</t>
  </si>
  <si>
    <t>Loss from continuing operations before income taxes</t>
  </si>
  <si>
    <t>Income tax expense, continuing operations</t>
  </si>
  <si>
    <t>Net loss from continuing operations</t>
  </si>
  <si>
    <t>Loss from discontinued operations, net of income taxes</t>
  </si>
  <si>
    <t>Net loss</t>
  </si>
  <si>
    <t>Earnings Per Share attributable to Novation:</t>
  </si>
  <si>
    <t>Basic, in dollars per share</t>
  </si>
  <si>
    <t>Diluted, in dollars per share</t>
  </si>
  <si>
    <t>Weighted average basic shares outstanding</t>
  </si>
  <si>
    <t>Weighted average diluted shares outstanding</t>
  </si>
  <si>
    <t>Condensed Consolidated Statements of Comprehensive Income (Loss) - USD ($) $ in Thousands</t>
  </si>
  <si>
    <t>Other comprehensive income (loss):</t>
  </si>
  <si>
    <t>Change in unrealized gain on marketable securities – available-for-sale</t>
  </si>
  <si>
    <t>Total comprehensive income (loss)</t>
  </si>
  <si>
    <t>Condensed Consolidated Statements of Shareholders' Deficit - USD ($) $ in Thousands</t>
  </si>
  <si>
    <t>Common Stock [Member]</t>
  </si>
  <si>
    <t>Additional Paid-in Capital [Member]</t>
  </si>
  <si>
    <t>Accumulated Deficit [Member]</t>
  </si>
  <si>
    <t>Accumulated Other Comprehensive Income [Member]</t>
  </si>
  <si>
    <t>Balance at Dec. 31, 2014</t>
  </si>
  <si>
    <t>Increase (Decrease) in Stockholders' Equity [Roll Forward]</t>
  </si>
  <si>
    <t>Compensation recognized under stock compensation plans</t>
  </si>
  <si>
    <t>Subsequent Events [Abstract]</t>
  </si>
  <si>
    <t>Other comprehensive income (loss)</t>
  </si>
  <si>
    <t>Balance at Mar. 31, 2015</t>
  </si>
  <si>
    <t>Balance at Dec. 31, 2015</t>
  </si>
  <si>
    <t>Balance at Mar. 31, 2016</t>
  </si>
  <si>
    <t>Condensed Consolidated Statements of Cash Flows - USD ($) $ in Thousands</t>
  </si>
  <si>
    <t>Cash flows from operating activities:</t>
  </si>
  <si>
    <t>Adjustments to reconcile net loss to net cash used in operating activities:</t>
  </si>
  <si>
    <t>Accretion of marketable securities</t>
  </si>
  <si>
    <t>Amortization of deferred debt issuance costs and senior debt discount</t>
  </si>
  <si>
    <t>Loss on disposal of fixed assets, net</t>
  </si>
  <si>
    <t>Realized loss on sale of marketable securities</t>
  </si>
  <si>
    <t>Depreciation and amortization expense</t>
  </si>
  <si>
    <t>Changes in:</t>
  </si>
  <si>
    <t>Due from discontinued operations</t>
  </si>
  <si>
    <t>Other current assets and liabilities, net</t>
  </si>
  <si>
    <t>Other noncurrent assets and liabilities, net</t>
  </si>
  <si>
    <t>Net cash used in operating activities of continuing operations</t>
  </si>
  <si>
    <t>Net cash used in operating activities of discontinued operations</t>
  </si>
  <si>
    <t>Net cash used in operating activities</t>
  </si>
  <si>
    <t>Cash flows from investing activities:</t>
  </si>
  <si>
    <t>Proceeds from sales and maturities of marketable securities</t>
  </si>
  <si>
    <t>Proceeds from paydowns of notes receivable</t>
  </si>
  <si>
    <t>Proceeds from sale of subsidiary, net</t>
  </si>
  <si>
    <t>Purchases of available-for-sale securities</t>
  </si>
  <si>
    <t>Proceeds from restricted cash</t>
  </si>
  <si>
    <t>Net cash provided by investing activities of continuing operations</t>
  </si>
  <si>
    <t>Net cash used in investing activities of discontinued operations</t>
  </si>
  <si>
    <t>Net cash provided by investing activities</t>
  </si>
  <si>
    <t>Cash flows from financing activities:</t>
  </si>
  <si>
    <t>Cash payments for contributions of capital to discontinued operations</t>
  </si>
  <si>
    <t>Net cash used in financing activities of continuing operations</t>
  </si>
  <si>
    <t>Net cash provided by financing activities of discontinued operations</t>
  </si>
  <si>
    <t>Net cash used in financing activities</t>
  </si>
  <si>
    <t>Net increase (decrease)</t>
  </si>
  <si>
    <t>Beginning of period</t>
  </si>
  <si>
    <t>End of period</t>
  </si>
  <si>
    <t>Supplemental Disclosure of Cash Flow Information</t>
  </si>
  <si>
    <t>Cash paid for interest</t>
  </si>
  <si>
    <t>Cash received (paid for) from income taxes, net</t>
  </si>
  <si>
    <t>Cash received on mortgage securities – available-for-sale with no cost basis</t>
  </si>
  <si>
    <t>Financial Statement Presentation</t>
  </si>
  <si>
    <t>Organization, Consolidation and Presentation of Financial Statements [Abstract]</t>
  </si>
  <si>
    <t>Financial Statement Presentation Description of Operations – Novation Companies, Inc. (the “Company” or “Novation” or “we” or “us”) is in the process of implementing its strategy of seeking to acquire operating businesses or making other investments that generate taxable earnings. As of the date of the financial statements included in this report, the Company has not yet identified any specific acquisition targets. Prior to 2016, Novation owned 100% of Corvisa LLC ("Corvisa"). On December 21, 2015, the Company entered into a Membership Interest Purchase Agreement (the "Purchase Agreement") with Corvisa Services LLC ("Corvisa Services"), a wholly owned subsidiary of the Company, and ShoreTel, Inc. ("ShoreTel"). Subject to the terms and conditions under the Purchase Agreement, ShoreTel agreed to purchase all of the membership interests of Corvisa. This transaction closed on January 6, 2016. The operations of Corvisa have been classified as discontinued operations for all periods presented. Prior to 2015, the Company disposed of its ownership interests in StreetLinks LLC ("StreetLinks"), a national residential appraisal and mortgage real estate valuation management services company. Also prior to 2015, the Company sold certain assets and conducted an orderly wind-down of Advent Financial Services LLC ("Advent"), a financial settlement services provider for professional tax preparers nationwide. See Note 3 to the condensed consolidated financial statements for additional information regarding the Company's divestiture activity. Prior to 2008, the Company originated, purchased, securitized, sold, invested in and serviced residential nonconforming mortgage loans and mortgage securities. As a result of those activities, the Company holds mortgage securities that continue to be a source of its earnings and cash flow. See Note 4 and Note 8 to the condensed consolidated financial statements for additional information regarding these securities and the valuation thereof. Also as a result of those activities, the Company may, from time to time, receive indemnification and loan repurchase demands related to past sales of loans to securitization trusts and other third parties. See Note 7 to the condensed consolidated financial statements for additional information regarding these demands. Liquidity and Going Concern – As of March 31, 2016 , the Company had approximately $4.4 million in unrestricted cash and cash equivalents and $0.2 million of restricted cash, portions of which are included in the other current assets and other assets line items on the condensed consolidated balance sheet. In addition, the Company held approximately $24.5 million in marketable securities, which consist of $8.8 million in corporate notes and bonds with a weighted average remaining maturity of 19 months as of March 31, 2016 , $13.6 million of equity securities and $2.2 million in mortgage securities. The Company's marketable securities are classified as available-for-sale as of March 31, 2016 and are included in the current and non-current marketable securities line items on the condensed consolidated balance sheet as of March 31, 2016 . For additional information regarding the Company's marketable securities, see the condensed consolidated statements of cash flow and Note 4 to the condensed consolidated financial statements. The Company's ongoing contractual obligations consist primarily of its Senior Notes, which are detailed further in Note 6 to the condensed consolidated financial statements, and commitments under operating lease agreements for the Company's office space.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discussed in Note 6, the Company did not make the quarterly interest payments due on March 30, 2016, totaling $0.9 million , as required under the Company's three series of Senior Notes and three related Indentures (each as defined in Note 6). These interest payments were not made within 30 days after they became due and payable, and remain unpaid, such non-payment constituting events of default under the Indentures. The trustee under any Indenture or the holders of not less than 25% of the aggregate principal amount of the outstanding Senior Notes issued pursuant to such Indenture, by notice in writing to the Company (and to the trustee if given by the holders), may declare the principal amount of all of the Senior Notes issued under such Indenture to be due and payable immediately. On May 9, 2016, the Company received a notice of acceleration with respect to the Series 1 Senior Notes and the Series 2 Senior Notes (the "Accelerated Notes") declaring all principal and unpaid interest immediately due and payable. As of May 11, 2016, the outstanding principal under each of the Series 1 Senior Notes and the Series 2 Senior Notes was $27.5 million, and the unpaid interest was $0.4 million for each. The Company's available cash and other liquid assets are not sufficient to meet the demands of the holders of the Accelerated Notes, or the demands of the holders of the Series 3 Senior Notes should they be accelerated. These factors raise substantial doubt about the Company’s ability to continue as a going concern. Management will actively pursue negotiation with the holders to modify or restructure the Senior Notes. However, there can be no assurance that negotiations will be successful. Financial Statement Presentation – The Company’s condensed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assessing the recoverability of its long-lived assets,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 Cash equivalents consist of liquid investments with an original maturity of three months or less. Cash equivalents are stated at cost, which approximates fair value. 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December 31, 2015 (the "2015 Form 10-K").</t>
  </si>
  <si>
    <t>Financial Statement Presentation - Going Concern (Notes)</t>
  </si>
  <si>
    <t>Going Concern [Abstract]</t>
  </si>
  <si>
    <t>Substantial Doubt about Going Concern [Text Block]</t>
  </si>
  <si>
    <t xml:space="preserve">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discussed in Note 6, the Company did not make the quarterly interest payments due on March 30, 2016, totaling $0.9 million , as required under the Company's three series of Senior Notes and three related Indentures (each as defined in Note 6). These interest payments were not made within 30 days after they became due and payable, and remain unpaid, such non-payment constituting events of default under the Indentures. The trustee under any Indenture or the holders of not less than 25% of the aggregate principal amount of the outstanding Senior Notes issued pursuant to such Indenture, by notice in writing to the Company (and to the trustee if given by the holders), may declare the principal amount of all of the Senior Notes issued under such Indenture to be due and payable immediately. On May 9, 2016, the Company received a notice of acceleration with respect to the Series 1 Senior Notes and the Series 2 Senior Notes (the "Accelerated Notes") declaring all principal and unpaid interest immediately due and payable. As of May 11, 2016, the outstanding principal under each of the Series 1 Senior Notes and the Series 2 Senior Notes was $27.5 million, and the unpaid interest was $0.4 million for each. The Company's available cash and other liquid assets are not sufficient to meet the demands of the holders of the Accelerated Notes, or the demands of the holders of the Series 3 Senior Notes should they be accelerated. These factors raise substantial doubt about the Company’s ability to continue as a going concern. Management will actively pursue negotiation with the holders to modify or restructure the Senior Notes. However, there can be no assurance that negotiations will be successful. </t>
  </si>
  <si>
    <t>New Accounting Pronouncements</t>
  </si>
  <si>
    <t>Accounting Changes and Error Corrections [Abstract]</t>
  </si>
  <si>
    <t>New Accounting Pronouncements In February 2016, the Financial Accounting Standards Board (the "FASB") issued Accounting Standards Update ("ASU") 2016-02 Leases, a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is ASU addresses other concerns related to the current leases model. For example, this ASU eliminates the requirement in current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and • Addressing any income tax implications. For the Company, the new standard is effective for fiscal years, and interim periods within those fiscal years, beginning after December 15, 2018. Management has not yet determined if this guidance will have a significant impact on its financial statements. On January 5, 2016, the FASB issued ASU 2016-01 Recognition and Measurement of Financial Assets and Financial Liabilities, which amends the guidance in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is ASU also amends certain disclosure requirements associated with the fair value of financial instruments. For Novation, the new standard is effective for fiscal years, and interim periods within those fiscal years, beginning after December 15, 2017. Management has not yet determined if this guidance will have a significant impact on its financial statements. In January 2015, the FASB issued ASU 2015-1, Income Statement—Extraordinary and Unusual Items (Subtopic 225-20): Simplifying Income Statement Presentation by Eliminating the Concept of Extraordinary Items, which eliminates from GAAP the concept of an extraordinary item, which is an event or transaction that is both (1) unusual in nature and (2) infrequently occurring. Under this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is ASU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Company does not expect this guidance to have a significant impact on the Company’s financial statements.</t>
  </si>
  <si>
    <t>Divestitures (Notes)</t>
  </si>
  <si>
    <t>Discontinued Operations and Disposal Groups [Abstract]</t>
  </si>
  <si>
    <t>Divestitures</t>
  </si>
  <si>
    <t xml:space="preserve">Divestitures Corvisa LLC (Cloud SaaS Segment) On December 21, 2015, the Company entered into the Purchase Agreement with ShoreTel. Subject to the terms and conditions under the Purchase Agreement, ShoreTel agreed to purchase 100% of the membership interests of Corvisa from Corvisa Services, a wholly-owned subsidiary of the Company. The transaction closed on January 6, 2016. The aggregate consideration for the transaction was $8.4 million in cash, subject to a potential post-closing working capital adjustment, of which amount $7.0 million was paid at the closing and the following was deposited in escrow: (i) $1.0 million for a period of twelve months to secure certain indemnification obligations of the Company; and (ii) $0.35 million to secure certain obligations of the Company in connection with the post-closing working capital adjustment. In connection with the transaction, the Company and ShoreTel also entered into a transition services agreement pursuant to which each of the Company and ShoreTel would provide the other with specified services for a transition period following the closing. Cash flows associated with these services are not significant. Other than finalizing the post-closing conditions as provided above, the Company will have no significant continuing involvement with Corvisa beyond the transition services. During 2015, the Company incurred approximately $0.8 million in severance and related one-time termination benefits associated with this transaction. Approximately $0.1 million of this expense was included in current liabilities of discontinued operations at December 31, 2015. Also during 2015, the Company incurred $0.5 million of legal and audit fees related to this transaction. Due to the timing of the sale, no portion of these costs is reflected in the net loss from discontinued operations for the three months ended March 31, 2015. The Company recognized a gain on the transaction of $1.4 million during the first quarter of 2016, which is reflected in the loss from discontinued operations. The gain amount includes $0.7 million related to the post-closing working capital adjustment, which includes the release of the $0.35 million held in escrow and $0.3 million for the working capital adjustment, as calculated in accordance with the terms of the Purchase Agreement. Also included in discontinued operations during the first quarter of 2016 are transaction-related costs that were contingent upon the closing of the sale. These costs include approximately $0.3 million of earned bonus payments to a Corvisa executive, $1.0 million of advisory fees and $0.1 million of other transaction-related costs. At ShoreTel’s request, the Company disposed of Corvisa’s third-party software implementation consulting business in December 2015. The Company sold the assets related exclusively to this business, including but not limited to customer contracts, computer hardware and marketing materials, to Canpango LLC (“Canpango”), which agreed to hire certain employees of the business, to assume Corvisa’s obligations under the customer contracts, and to pay to the Company a portion of the business’s existing accounts receivable collected in the next nine months, less associated collection costs. Canpango is led by a former employee of Corvisa, and certain current and former employees of Corvisa have financial interests in Canpango. The sales price, assets and operations related exclusively to this business were not material to the Company’s financial statements. Prior to 2015, the Company disposed of its ownership interests in StreetLinks. Also prior to 2015, the Company sold certain assets and conducted an orderly wind-down of Advent. Results of Discontinued Operations For the three months ended March 31, 2015 , net loss from discontinued operations consists primarily of the net operating losses of Corvisa LLC and any necessary eliminations and income tax expense. For the three months ended March 31, 2016 the net loss from discontinued operations consists of the gain on the sale of Corvisa, offset by certain transaction-related costs. The results of the Company's discontinued operations are summarized below (in thousands): For the Three Months Ended 2016 2015 Service fee income $ — $ 789 Income (loss) from discontinued operations before income taxes $ (65 ) $ (5,713 ) Income tax expense (benefit) — — Income (loss) from discontinued operations, net of income taxes $ (65 ) $ (5,713 ) The assets and liabilities of discontinued operations at March 31, 2016 relate entirely to Advent. At March 31, 2016 , the current liabilities of discontinued operations were comprised of unclaimed funds and fees withheld from Advent's business partners for various violations of Advent's compliance program. Unclaimed funds will be escheated to the applicable state in accordance with unclaimed property laws. Obligations relating to fees withheld from business partners will be resolved when claims are received or when the statute of limitations for the related contractual obligation expires. Noncurrent liabilities of discontinued operations consist of fees withheld from business partners for various violations of Advent's compliance program. The classification of these fees held as current versus noncurrent is dependent on the nature of the compliance violation and the tax year during which the violation occurred. The assets and liabilities of discontinued operations at December 31, 2015 also include the assets and liabilities of Corvisa. The major classes of assets and liabilities of discontinued operations at March 31, 2016 and December 31, 2015 are detailed below (dollars in thousands). March 31, December 31, Assets Current Assets Cash and cash equivalents $ 208 $ 352 Service fee receivable, net — 282 Other current assets 252 1,209 Total current assets $ 460 $ 1,843 Non-Current Assets Property and equipment, net of accumulated depreciation — 5,708 Other assets — 707 Total non-current assets — 6,415 Total assets $ 460 $ 8,258 Liabilities Current Liabilities Accounts payable and accrued expenses $ 451 $ 2,159 Other current liabilities — 311 Total current liabilities 451 2,470 Non-Current Liabilities Other liabilities 1,797 1,833 Total non-current liabilities 1,797 1,833 Total liabilities $ 2,248 $ 4,303 </t>
  </si>
  <si>
    <t>Marketable Securities</t>
  </si>
  <si>
    <t>Investments, Debt and Equity Securities [Abstract]</t>
  </si>
  <si>
    <t>Marketable Securities The following table presents certain information on the Company's portfolio of available-for-sale securities at March 31, 2016 and December 31, 2015 (in thousands): As of March 31, 2016 Gross Unrealized Description of Securities Amortized Cost Gains Losses Estimated Fair Value Marketable securities, current Corporate notes and bonds $ 7,927 $ 50 $ (1 ) $ 7,976 Equity securities 11,815 2,019 (259 ) 13,575 Mortgage securities 478 1,743 (43 ) 2,178 Total 20,220 3,812 (303 ) 23,729 Marketable securities, non-current Corporate notes and bonds 610 322 (120 ) 812 Total $ 610 $ 322 $ (120 ) $ 812 As of December 31, 2015 Gross Unrealized Description of Securities Amortized Cost Gains Losses Estimated Fair Value Marketable securities, current Corporate notes and bonds $ 15,517 $ — $ (28 ) $ 15,489 Mortgage securities 525 1,486 — 2,011 Total 16,042 1,486 (28 ) 17,500 Marketable securities, non-current Corporate notes and bonds 1,419 — (22 ) 1,397 Total $ 1,419 $ — $ (22 ) $ 1,397 Prior to 2008, the Company originated, purchased, securitized, sold, invested in and serviced residential nonconforming mortgage loans and mortgage securities. As a result of those activities, the Company holds mortgage securities that continue to be a source of its earnings and cash flow. As of March 31, 2016 and December 31, 2015 , these mortgage securities consisted entirely of the Company's investment in the residual securities issued by securitization trusts sponsored by the Company. Residual securities consist of interest-only, prepayment penalty and overcollateralization bonds. There were no other-than-temporary impairments relating to available-for-sale securities for the three months ended March 31, 2016 and 2015 . The weighted average remaining maturity of the Company’s short-term and long-term corporate notes and bonds at March 31, 2016 was 19 months. Maturities of mortgage securities owned by the Company depend on repayment characteristics and experience of the underlying financial instruments. See Note 8 to the condensed consolidated financial statements for details on the Company's fair value methodology. 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 March 31, 2016 $ 3,792,365 $ 2,178 $ — $ 2,178 $ — $ 1,108 December 31, 2015 3,601,468 2,011 — 2,011 — 1,597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three months ended March 31, 2016 and 2015 , respectively.</t>
  </si>
  <si>
    <t>Property and Equipment, Net</t>
  </si>
  <si>
    <t>Property, Plant and Equipment [Abstract]</t>
  </si>
  <si>
    <t xml:space="preserve">Property and Equipment, Net 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5 years or remaining lease term for leasehold improvements, 5 years for furniture and fixtures, 3 to 5 years for office and computer equipment, and 1 to 3 years for software. Maintenance and repairs are charged to expense. Major renewals and improvements are capitalized. Gains and losses on dispositions are credited or charged to earnings as incurred. Depreciation and amortization expense for property and equipment is not material. The following table shows the Company's property and equipment, net as of March 31, 2016 and December 31, 2015 (in thousands): March 31, December 31, Furniture, fixtures and office equipment $ 287 $ 314 Leasehold improvement 402 402 Hardware and computer equipment 90 157 Software 529 547 Total Cost 1,308 1,420 Less: Accumulated depreciation and amortization (986 ) (1,062 ) Property and equipment, net $ 322 $ 358 </t>
  </si>
  <si>
    <t>Borrowings</t>
  </si>
  <si>
    <t>Borrowings [Abstract]</t>
  </si>
  <si>
    <t>Borrowings Senior Notes. The Company has outstanding three series of unsecured senior notes (collectively, the "Senior Notes") pursuant to three separate indentures (collectively, the “Indentures”) with an aggregate principal balance of $85.9 million . The Senior Notes were created through an exchange of the Company's previously outstanding junior subordinated notes that occurred prior to 2015. This exchange was considered a modification of a debt instrument for accounting purposes, therefore the Company uses the effective interest method to accrete from the existing balance as of the modification date to $88.4 million as of March 31, 2016 and December 31, 2015 . Under the effective interest method, significant changes in the rate at which a debt instrument accrues interest over its term can result in a recorded balance in excess of the aggregate principal balance of the debt instrument. The Senior Notes accrued interest at a rate of 1.0% per annum until January 1, 2016 and since then have accrued interest at a rate of three-month LIBOR plus 3.5% per annum (the “Full Rate”). Interest on the Senior Notes is payable on a quarterly basis and no principal payments were due until maturity on March 30, 2033. However, the Company did not make the quarterly interest payments due on March 30, 2016 totaling $0.9 million . These interest payments were not made within 30 days after they became due and payable, and remain unpaid, such non-payments constituting events of default under the Indentures. As a result, the Senior Notes have been classified as current liabilities in the March 31, 2016 balance sheet. The trustee under any Indenture or the holders of not less than 25% of the aggregate principal amount of the outstanding Senior Notes issued pursuant to such Indenture, by notice in writing to the Company (and to the trustee if given by the holders), may declare the principal amount of all the Senior Notes issued under such Indenture to be due and payable immediately. On May 9, 2016, the Company received a notice of acceleration with respect to the Series 1 Senior Notes and the Series 2 Senior Notes, declaring all principal and unpaid interest immediately due and payable. As of May 11, 2016, the outstanding principal was $27.5 million under each of the Series 1 Senior Notes and the Series 2 Senior Notes and the unpaid interest was $0.4 million for each.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pari passu or junior to the Senior Notes, or disposing of any equity interest in certain subsidiaries or all or substantially all of the assets of certain subsidiaries unless certain conditions are met. The Negative Covenants remain in effect until the Company satisfies certain financial covenants (the “Financial Covenants”). Satisfaction of the Financial Covenants requires the Company to demonstrate on a consolidated basis that (1) its Tangible Net Worth is equal to or greater than $40 million , and (2) either (a) the Interest Coverage Ratio is equal to or greater than 1.35 x, or (b) the Leverage Ratio is not greater than 95% (each such term as defined in the Indentures). The Negative Covenants, as defined above, were in effect as of March 31, 2016 and December 31, 2015 . Compliance with the Financial Covenants is required only when the Company seeks to take action prohibited by the Negative Covenants that has not been approved by the holders of the Senior Notes. With respect to the Company's recent divestiture activity, which is discussed further in Note 3 to the condensed consolidated financial statements, the sale of a subsidiary is not prohibited by the Negative Covenants provided that the sale is at fair market value and the proceeds are reinvested in the Company. The Company was in compliance with the Negative Covenants as of March 31, 2016 and December 31, 2015 , and therefore the Company was under no obligation to comply with the Financial Covenants during these periods.</t>
  </si>
  <si>
    <t>Borrowings - Subsequent Event (Notes)</t>
  </si>
  <si>
    <t>Subsequent Event [Line Items]</t>
  </si>
  <si>
    <t>Subsequent Events [Text Block]</t>
  </si>
  <si>
    <t>Interest on the Senior Notes is payable on a quarterly basis and no principal payments were due until maturity on March 30, 2033. However, the Company did not make the quarterly interest payments due on March 30, 2016 totaling $0.9 million . These interest payments were not made within 30 days after they became due and payable, and remain unpaid, such non-payments constituting events of default under the Indentures. As a result, the Senior Notes have been classified as current liabilities in the March 31, 2016 balance sheet. The trustee under any Indenture or the holders of not less than 25% of the aggregate principal amount of the outstanding Senior Notes issued pursuant to such Indenture, by notice in writing to the Company (and to the trustee if given by the holders), may declare the principal amount of all the Senior Notes issued under such Indenture to be due and payable immediately. On May 9, 2016, the Company received a notice of acceleration with respect to the Series 1 Senior Notes and the Series 2 Senior Notes, declaring all principal and unpaid interest immediately due and payable. As of May 11, 2016, the outstanding principal was $27.5 million under each of the Series 1 Senior Notes and the Series 2 Senior Notes and the unpaid interest was $0.4 million for each.</t>
  </si>
  <si>
    <t>Commitments and Contingencies</t>
  </si>
  <si>
    <t>Commitments and Contingencies Disclosure [Abstract]</t>
  </si>
  <si>
    <t>Commitments and Contingencies Contingencies – 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2015.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ble.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 Legal Proceedings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or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Given the stage of the litigation, the Company cannot provide an estimate of the range of any loss. The Company believes that the affiliated defendants have meritorious defenses to the case an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On March 22, 2016, NMFC filed motions for summary judgment and plaintiff filed a motion for partial summary judgment. Those motions remain pending. Given the stage of the litigation, the Company cannot provide an estimate of the range of any loss. The Company believes that NMFC has meritorious defenses to the case and expects it to defend the case vigorously.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That motion remains pending. Given the stage of the litigation, the Company cannot provide an estimate of the range of any loss. The Company believes that it has meritorious defenses to the case and expects to defend the case vigorously.</t>
  </si>
  <si>
    <t>Fair Value Accounting</t>
  </si>
  <si>
    <t>Fair Value Disclosures [Abstract]</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which are measured at fair value on a recurring basis as of March 31, 2016 and December 31, 2015 (dollars in thousands): Fair Value Measurements at Reporting Date Using Description Fair Value at Quoted Prices in Active Markets for Identical Assets (Level 1) Significant Other Observable Inputs (Level 2) Significant Unobservable Inputs (Level 3) Assets: Cash and cash equivalents: Cash $ 1,284 $ 1,284 $ — $ — Money market funds 3,121 3,121 — — Corporate notes and bonds 7,976 7,976 — — Equity securities 13,575 13,575 — — Mortgage securities 2,178 — — 2,178 Marketable securities, non-current: Corporate notes and bonds 812 812 — — Total $ 28,946 $ 26,768 $ — $ 2,178 Fair Value Measurements at Reporting Date Using Description Fair Value at December 31, 2015 Quoted Prices in Active Markets for Identical Assets (Level 1) Significant Other Observable Inputs (Level 2) Significant Unobservable Inputs (Level 3) Assets: Cash and cash equivalents: Cash $ 1,674 $ 1,674 $ — $ — Money market funds 1,152 1,152 — — Marketable securities, current: Corporate notes and bonds 15,489 — 15,489 — Mortgage securities 2,011 — — 2,011 Marketable securities, non-current: Corporate notes and bonds 1,397 — 1,397 — Total $ 21,723 $ 2,826 $ 16,886 $ 2,011 Valuation Methods and Processes 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the three months ended March 31, 2016 . Accordingly, there have been no material changes to the financial statements resulting from changes to our valuation techniques during the three months ended March 31, 2016 .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As discussed above and in Note 4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 analysis of the assumptions used, retrospective review of prior period assumptions, and preparation of an overall conclusion regarding the value and valuation process. All other fair value analysis, consisting of simple cash flow estimates and discounting techniques, is conducted internally by the Company's internal financial staff. The Company's fair value process is conducted under the supervision of the Chief Financial Officer. 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9.0% – 13.0% Weighted average life (years) 2.0 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2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 The following table provides a reconciliation of the beginning and ending balances for the Company's mortgage securities – available-for-sale, which are measured at fair value on a recurring basis using significant unobservable inputs (Level 3) for the three months ended March 31, 2016 and 2015 (dollars in thousands): For the Three Months Ended 2016 2015 Balance, beginning of period $ 2,011 $ 3,381 Increases (decreases) to mortgage securities – available-for-sale: Accretion of income (A) 98 137 Proceeds from paydowns of securities (A) (145 ) (178 ) Mark-to-market value adjustment 214 (139 ) Net (decrease) increase to mortgage securities – available-for-sale 167 (180 ) Balance, end of period $ 2,178 $ 3,201 (A) Cash received on mortgage securities with no cost basis was $1.0 million and $1.4 million for the three months ended March 31, 2016 and 2015 , respectively. Adjustments to assets and liabilities measured at fair value on a recurring and nonrecurring basis did not have a material impact on the earnings of continuing operations for any period presented.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carrying value approximates their fair value. The estimated fair values of the Company's financial instruments are as follows as of March 31, 2016 and December 31, 2015 (in thousands): As of March 31, 2016 As of December 31, 2015 Carrying Value Fair Value Carrying Value Fair Value Financial assets: Restricted cash $ 230 $ 230 $ 598 $ 435 Marketable securities 24,541 24,541 18,897 18,897 Financial liabilities: Senior notes $ 88,367 $ 17,065 $ 88,385 $ 18,331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Restricted cash . As of March 31, 2016, the fair value of restricted cash is not material to the financial statements taken as a whole and the fair value is assumed to be equal to carrying value. As of December 31, 2015, the fair value of restricted cash was estimated by discounting estimated future releases of the cash from restriction. Restricted cash is included in the other current assets and other assets line items in the Company's condensed consolidated balance sheets. Senior notes. The fair value is estimated by discounting future projected cash flows using a discount rate commensurate with the risks involved. The value of the Senior Notes was calculated assuming that the Company would be required to pay interest at a rate of 1.0% per annum until January 2016, at which time the Company would be required to start paying the Full Rate of three-month LIBOR plus 3.5% per annum until maturity in March 2033. The three-month LIBOR used in the analysis was projected using a forward interest rate curve.</t>
  </si>
  <si>
    <t>Income Taxes</t>
  </si>
  <si>
    <t>Income Tax Disclosure [Abstract]</t>
  </si>
  <si>
    <t>Income Taxes Prior to 2015, the Company determined that it was no longer more likely than not that it will recognize a portion of its deferred tax assets. Therefore, as of both March 31, 2016 and December 31, 2015 , the Company maintained a full valuation allowance against its deferred tax assets of $281.5 million .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Because of the full valuation allowance, the Company's effective tax rate is expected to be near 0% and therefore the consolidated income tax expense is not material for any period presented. As of March 31, 2016 and December 31, 2015 , the total gross amount of unrecognized tax benefits was $0.4 million . This amount also represents the total amount of unrecognized tax benefits that would impact the effective tax rate in the respective periods. The Company does not anticipate a material reduction of the unrecognized tax benefits due to the lapse of the related statute of limitations in the next twelve months.</t>
  </si>
  <si>
    <t>Earnings per Share</t>
  </si>
  <si>
    <t>Earnings Per Share [Abstract]</t>
  </si>
  <si>
    <t>Earnings Per Share 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he three months ended March 31, 2016 and 2015 (in thousands, except share and per share amounts) are as follows: For the Three Months Ended 2016 2015 Numerator: Net loss from continuing operations $ (1,326 ) $ (1,258 ) Net loss from discontinued operations (65 ) (5,713 ) Net loss available to common shareholders (1,391 ) (6,971 ) Denominator: Weighted average common shares outstanding – basic 91,758,041 91,024,747 Weighted average common shares outstanding – dilutive: Weighted average common shares outstanding – basic 91,758,041 91,024,747 Stock options — — Nonvested shares — — Weighted average common shares outstanding – dilutive 91,758,041 91,024,747 Basic earnings per share: Net loss from continuing operations $ (0.02 ) $ (0.01 ) Net loss from discontinued operations — (0.07 ) Net loss available to common shareholders (0.02 ) (0.08 ) Diluted earnings per share: Net loss from continuing operations $ (0.02 ) $ (0.01 ) Net loss from discontinued operations — (0.07 ) Net loss available to common shareholders (0.02 ) (0.08 ) 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Three Months Ended 2016 2015 Number of stock options 5,203 9,938 Weighted average exercise price of stock options $ 0.70 $ 0.63 There were no options granted during the three months ended March 31, 2016. Option grants for the three months ended March 31, 2015 were not significant. As of March 31, 2016 and December 31, 2015 , the Company had 1.5 million and 1.4 million nonvested shares outstanding, respectively. While the nonvested shares granted during 2015 vest one year from the date of grant, the nonvested shares granted in prior years vest ratably over their original term of six years. The weighted average impact of approximately 1.5 million nonvested shares were not included in the calculation of earnings per share for the three months ended March 31, 2016 because they were anti-dilutive. Approximately 0.5 million nonvested shares were not included in the calculation of earnings per share for the three months ended March 31, 2015 .</t>
  </si>
  <si>
    <t>Financial Statement Presentation (Policies)</t>
  </si>
  <si>
    <t>Basis of Accounting</t>
  </si>
  <si>
    <t xml:space="preserve">The Company’s condensed consolidated financial statements have been prepared in conformity with accounting principles generally accepted in the United States of America (“GAAP”). </t>
  </si>
  <si>
    <t>Consolidation, Policy</t>
  </si>
  <si>
    <t>The condensed consolidated financial statements of the Company include the accounts of all wholly-owned and majority-owned subsidiaries. Intercompany accounts and transactions have been eliminated in consolidation. The Company's condensed consolidated financial statements are unaudited. In the opinion of management, all necessary adjustments have been made, which were of a normal and recurring nature, for a fair presentation of the condensed consolidated financial statements. 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December 31, 2015 (the "2015 Form 10-K").</t>
  </si>
  <si>
    <t>Cash and Cash Equivalents, Policy</t>
  </si>
  <si>
    <t>Cash equivalents consist of liquid investments with an original maturity of three months or less. Cash equivalents are stated at cost, which approximates fair value.</t>
  </si>
  <si>
    <t>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5 years or remaining lease term for leasehold improvements, 5 years for furniture and fixtures, 3 to 5 years for office and computer equipment, and 1 to 3 years for software. Maintenance and repairs are charged to expense. Major renewals and improvements are capitalized. Gains and losses on dispositions are credited or charged to earnings as incurred.</t>
  </si>
  <si>
    <t>Valuation Methods and Processes</t>
  </si>
  <si>
    <t xml:space="preserve">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the three months ended March 31, 2016 . Accordingly, there have been no material changes to the financial statements resulting from changes to our valuation techniques during the three months ended March 31, 2016 .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As discussed above and in Note 4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t>
  </si>
  <si>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
  </si>
  <si>
    <t>Divestitures (Tables)</t>
  </si>
  <si>
    <t>Income Statement by Disposal Groups, Including Discontinued Operations [Table Text Block]</t>
  </si>
  <si>
    <t xml:space="preserve">The results of the Company's discontinued operations are summarized below (in thousands): For the Three Months Ended 2016 2015 Service fee income $ — $ 789 Income (loss) from discontinued operations before income taxes $ (65 ) $ (5,713 ) Income tax expense (benefit) — — Income (loss) from discontinued operations, net of income taxes $ (65 ) $ (5,713 ) </t>
  </si>
  <si>
    <t>Balance Sheet by Disposal Groups, Including Discontinued Operations [Table Text Block]</t>
  </si>
  <si>
    <t xml:space="preserve">The major classes of assets and liabilities of discontinued operations at March 31, 2016 and December 31, 2015 are detailed below (dollars in thousands). March 31, December 31, Assets Current Assets Cash and cash equivalents $ 208 $ 352 Service fee receivable, net — 282 Other current assets 252 1,209 Total current assets $ 460 $ 1,843 Non-Current Assets Property and equipment, net of accumulated depreciation — 5,708 Other assets — 707 Total non-current assets — 6,415 Total assets $ 460 $ 8,258 Liabilities Current Liabilities Accounts payable and accrued expenses $ 451 $ 2,159 Other current liabilities — 311 Total current liabilities 451 2,470 Non-Current Liabilities Other liabilities 1,797 1,833 Total non-current liabilities 1,797 1,833 Total liabilities $ 2,248 $ 4,303 </t>
  </si>
  <si>
    <t>Marketable Securities (Tables)</t>
  </si>
  <si>
    <t>Available-for-sale Securities</t>
  </si>
  <si>
    <t xml:space="preserve">The following table presents certain information on the Company's portfolio of available-for-sale securities at March 31, 2016 and December 31, 2015 (in thousands): As of March 31, 2016 Gross Unrealized Description of Securities Amortized Cost Gains Losses Estimated Fair Value Marketable securities, current Corporate notes and bonds $ 7,927 $ 50 $ (1 ) $ 7,976 Equity securities 11,815 2,019 (259 ) 13,575 Mortgage securities 478 1,743 (43 ) 2,178 Total 20,220 3,812 (303 ) 23,729 Marketable securities, non-current Corporate notes and bonds 610 322 (120 ) 812 Total $ 610 $ 322 $ (120 ) $ 812 As of December 31, 2015 Gross Unrealized Description of Securities Amortized Cost Gains Losses Estimated Fair Value Marketable securities, current Corporate notes and bonds $ 15,517 $ — $ (28 ) $ 15,489 Mortgage securities 525 1,486 — 2,011 Total 16,042 1,486 (28 ) 17,500 Marketable securities, non-current Corporate notes and bonds 1,419 — (22 ) 1,397 Total $ 1,419 $ — $ (22 ) $ 1,397 </t>
  </si>
  <si>
    <t>Schedule of Securitization Trust</t>
  </si>
  <si>
    <t>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 March 31, 2016 $ 3,792,365 $ 2,178 $ — $ 2,178 $ — $ 1,108 December 31, 2015 3,601,468 2,011 — 2,011 — 1,597 (A) Size/Principal Outstanding reflects the estimated principal of the underlying assets held by the securitization trust. (B) Assets on balance sheet are securities issued by the entity and are recorded in the current marketable securities line item on the condensed consolidated balance sheets. (C) The maximum exposure to loss includes the assets held by the Company. The maximum exposure to loss assumes a total loss on the referenced assets held by the securitization trust. (D) Year to date cash flows are for the three months ended March 31, 2016 and 2015 , respectively.</t>
  </si>
  <si>
    <t>Property and Equipment, Net (Tables)</t>
  </si>
  <si>
    <t xml:space="preserve">The following table shows the Company's property and equipment, net as of March 31, 2016 and December 31, 2015 (in thousands): March 31, December 31, Furniture, fixtures and office equipment $ 287 $ 314 Leasehold improvement 402 402 Hardware and computer equipment 90 157 Software 529 547 Total Cost 1,308 1,420 Less: Accumulated depreciation and amortization (986 ) (1,062 ) Property and equipment, net $ 322 $ 358 </t>
  </si>
  <si>
    <t>Fair Value Accounting (Tables)</t>
  </si>
  <si>
    <t>Fair Value Measurements, Recurring and Nonrecurring</t>
  </si>
  <si>
    <t xml:space="preserve">The following tables present for each of the fair value hierarchy levels, the Company's assets which are measured at fair value on a recurring basis as of March 31, 2016 and December 31, 2015 (dollars in thousands): Fair Value Measurements at Reporting Date Using Description Fair Value at Quoted Prices in Active Markets for Identical Assets (Level 1) Significant Other Observable Inputs (Level 2) Significant Unobservable Inputs (Level 3) Assets: Cash and cash equivalents: Cash $ 1,284 $ 1,284 $ — $ — Money market funds 3,121 3,121 — — Corporate notes and bonds 7,976 7,976 — — Equity securities 13,575 13,575 — — Mortgage securities 2,178 — — 2,178 Marketable securities, non-current: Corporate notes and bonds 812 812 — — Total $ 28,946 $ 26,768 $ — $ 2,178 Fair Value Measurements at Reporting Date Using Description Fair Value at December 31, 2015 Quoted Prices in Active Markets for Identical Assets (Level 1) Significant Other Observable Inputs (Level 2) Significant Unobservable Inputs (Level 3) Assets: Cash and cash equivalents: Cash $ 1,674 $ 1,674 $ — $ — Money market funds 1,152 1,152 — — Marketable securities, current: Corporate notes and bonds 15,489 — 15,489 — Mortgage securities 2,011 — — 2,011 Marketable securities, non-current: Corporate notes and bonds 1,397 — 1,397 — Total $ 21,723 $ 2,826 $ 16,886 $ 2,011 </t>
  </si>
  <si>
    <t>Fair Value Inputs, Assets and Liabilities, Quantitative Information</t>
  </si>
  <si>
    <t xml:space="preserve">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9.0% – 13.0% Weighted average life (years) 2.0 </t>
  </si>
  <si>
    <t>Fair Value, Assets Measured on Recurring Basis, Unobservable Input Reconciliation</t>
  </si>
  <si>
    <t>The following table provides a reconciliation of the beginning and ending balances for the Company's mortgage securities – available-for-sale, which are measured at fair value on a recurring basis using significant unobservable inputs (Level 3) for the three months ended March 31, 2016 and 2015 (dollars in thousands): For the Three Months Ended 2016 2015 Balance, beginning of period $ 2,011 $ 3,381 Increases (decreases) to mortgage securities – available-for-sale: Accretion of income (A) 98 137 Proceeds from paydowns of securities (A) (145 ) (178 ) Mark-to-market value adjustment 214 (139 ) Net (decrease) increase to mortgage securities – available-for-sale 167 (180 ) Balance, end of period $ 2,178 $ 3,201 (A) Cash received on mortgage securities with no cost basis was $1.0 million and $1.4 million for the three months ended March 31, 2016 and 2015 , respectively.</t>
  </si>
  <si>
    <t>Fair Value, Measured on Recurring and Nonrecurring Basis, Gain (Loss) Included in Earnings</t>
  </si>
  <si>
    <t>Adjustments to assets and liabilities measured at fair value on a recurring and nonrecurring basis did not have a material impact on the earnings of continuing operations for any period presented.</t>
  </si>
  <si>
    <t>Fair Value, by Balance Sheet Grouping</t>
  </si>
  <si>
    <t xml:space="preserve">The estimated fair values of the Company's financial instruments are as follows as of March 31, 2016 and December 31, 2015 (in thousands): As of March 31, 2016 As of December 31, 2015 Carrying Value Fair Value Carrying Value Fair Value Financial assets: Restricted cash $ 230 $ 230 $ 598 $ 435 Marketable securities 24,541 24,541 18,897 18,897 Financial liabilities: Senior notes $ 88,367 $ 17,065 $ 88,385 $ 18,331 </t>
  </si>
  <si>
    <t>Earnings per Share (Tables)</t>
  </si>
  <si>
    <t>Schedule of Earnings Per Share, Basic and Diluted</t>
  </si>
  <si>
    <t xml:space="preserve">The computations of basic and diluted earnings per share for the three months ended March 31, 2016 and 2015 (in thousands, except share and per share amounts) are as follows: For the Three Months Ended 2016 2015 Numerator: Net loss from continuing operations $ (1,326 ) $ (1,258 ) Net loss from discontinued operations (65 ) (5,713 ) Net loss available to common shareholders (1,391 ) (6,971 ) Denominator: Weighted average common shares outstanding – basic 91,758,041 91,024,747 Weighted average common shares outstanding – dilutive: Weighted average common shares outstanding – basic 91,758,041 91,024,747 Stock options — — Nonvested shares — — Weighted average common shares outstanding – dilutive 91,758,041 91,024,747 Basic earnings per share: Net loss from continuing operations $ (0.02 ) $ (0.01 ) Net loss from discontinued operations — (0.07 ) Net loss available to common shareholders (0.02 ) (0.08 ) Diluted earnings per share: Net loss from continuing operations $ (0.02 ) $ (0.01 ) Net loss from discontinued operations — (0.07 ) Net loss available to common shareholders (0.02 ) (0.08 ) </t>
  </si>
  <si>
    <t>Schedule of Antidilutive Securities Excluded from Computation of Earnings Per Share</t>
  </si>
  <si>
    <t xml:space="preserve">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 For the Three Months Ended 2016 2015 Number of stock options 5,203 9,938 Weighted average exercise price of stock options $ 0.70 $ 0.63 </t>
  </si>
  <si>
    <t>Financial Statement Presentation (Details) - USD ($) $ in Millions</t>
  </si>
  <si>
    <t>Operations [Line Items]</t>
  </si>
  <si>
    <t>Average remaining maturity</t>
  </si>
  <si>
    <t>19 months</t>
  </si>
  <si>
    <t>Cash</t>
  </si>
  <si>
    <t>Restricted cash and cash equivalents</t>
  </si>
  <si>
    <t>Mortgage securities</t>
  </si>
  <si>
    <t>Marketable securities</t>
  </si>
  <si>
    <t>Corporate notes and bonds</t>
  </si>
  <si>
    <t>Equity securities</t>
  </si>
  <si>
    <t>Corvisa LLC [Member]</t>
  </si>
  <si>
    <t>Ownership percentage</t>
  </si>
  <si>
    <t>100.00%</t>
  </si>
  <si>
    <t>Divestitures - Income Statement of Discontinued Operations (Details) - USD ($) $ in Thousands</t>
  </si>
  <si>
    <t>Income Statement, Balance Sheet and Additional Disclosures by Disposal Groups, Including Discontinued Operations [Line Items]</t>
  </si>
  <si>
    <t>Service fee income</t>
  </si>
  <si>
    <t>Income (loss) from discontinued operations before income taxes</t>
  </si>
  <si>
    <t>Income tax expense (benefit) from discontinued operations</t>
  </si>
  <si>
    <t>Income (loss) from discontinued operations, net of income taxes</t>
  </si>
  <si>
    <t>Divestitures - Balance Sheet of Discontinued Operations (Details) - USD ($) $ in Thousands</t>
  </si>
  <si>
    <t>Assets</t>
  </si>
  <si>
    <t>Service fee receivable, net</t>
  </si>
  <si>
    <t>Other current liabilities</t>
  </si>
  <si>
    <t>Divestitures - Narrative (Details) - Corvisa LLC [Member] - USD ($) $ in Thousands</t>
  </si>
  <si>
    <t>Jan. 06, 2016</t>
  </si>
  <si>
    <t>Divestitures Narrative</t>
  </si>
  <si>
    <t>Severance costs</t>
  </si>
  <si>
    <t>Gain on sale of subsidiary before taxes</t>
  </si>
  <si>
    <t>Total post-closing consideration</t>
  </si>
  <si>
    <t>Proceeds from adjustments for working capital</t>
  </si>
  <si>
    <t>Release of consideration held in escrow, working capital adjustment</t>
  </si>
  <si>
    <t>Bonus payments to employees</t>
  </si>
  <si>
    <t>Transaction-related costs</t>
  </si>
  <si>
    <t>Other transaction costs</t>
  </si>
  <si>
    <t>ShoreTel, Inc. [Member] | Membership Interest Purchase Agreement [Member]</t>
  </si>
  <si>
    <t>Aggregate consideration</t>
  </si>
  <si>
    <t>Cash received at closing</t>
  </si>
  <si>
    <t>Consideration held in escrow, indemnification obligations</t>
  </si>
  <si>
    <t>Consideration held in escrow, working capital adjustment</t>
  </si>
  <si>
    <t>Employee Severance [Member]</t>
  </si>
  <si>
    <t>Accrued severance</t>
  </si>
  <si>
    <t>Marketable Securities - Available-for-Sale (Details) - USD ($) $ in Thousands</t>
  </si>
  <si>
    <t>Schedule of Available-for-sale Securities [Line Items]</t>
  </si>
  <si>
    <t>Marketable Securities, Current [Abstract]</t>
  </si>
  <si>
    <t>Amortized cost basis, current</t>
  </si>
  <si>
    <t>Accumulated gross unrealized gains, current</t>
  </si>
  <si>
    <t>Accumulated gross unrealized losses, current</t>
  </si>
  <si>
    <t>Fair value, current</t>
  </si>
  <si>
    <t>Marketable Securities, Noncurrent [Abstract]</t>
  </si>
  <si>
    <t>Amortized cost basis, non-current</t>
  </si>
  <si>
    <t>Accumulated gross unrealized gains, non-current</t>
  </si>
  <si>
    <t>Accumulated gross unrealized losses, non-current</t>
  </si>
  <si>
    <t>Fair value, non-current</t>
  </si>
  <si>
    <t>Marketable Securities - Securitization Trusts (Details) - Securitization Trust, Primary Beneficiary [Member] - USD ($) $ in Thousands</t>
  </si>
  <si>
    <t>Securitization Trust [Line Items]</t>
  </si>
  <si>
    <t>Size/Principal outstanding</t>
  </si>
  <si>
    <t>[1]</t>
  </si>
  <si>
    <t>Assets on Balance Sheet</t>
  </si>
  <si>
    <t>[2]</t>
  </si>
  <si>
    <t>Liabilities on Balance Sheet</t>
  </si>
  <si>
    <t>Maximum exposure to loss</t>
  </si>
  <si>
    <t>[3]</t>
  </si>
  <si>
    <t>Year to date loss on sale</t>
  </si>
  <si>
    <t>Year to date cash flows</t>
  </si>
  <si>
    <t>[4]</t>
  </si>
  <si>
    <t>Size/Principal Outstanding reflects the estimated principal of the underlying assets held by the securitization trust.</t>
  </si>
  <si>
    <t>Assets on balance sheet are securities issued by the entity and are recorded in the current marketable securities line item on the condensed consolidated balance sheets.</t>
  </si>
  <si>
    <t>The maximum exposure to loss includes the assets held by the Company. The maximum exposure to loss assumes a total loss on the referenced assets held by the securitization trust.</t>
  </si>
  <si>
    <t>Year to date cash flows are for the three months ended March 31, 2016 and 2015, respectively.</t>
  </si>
  <si>
    <t>Property and Equipment, Net - Narrative (Details)</t>
  </si>
  <si>
    <t>Leasehold Improvements [Member] | Maximum [Member]</t>
  </si>
  <si>
    <t>Property, Plant and Equipment [Line Items]</t>
  </si>
  <si>
    <t>Estimated useful life of property and equipment</t>
  </si>
  <si>
    <t>5 years</t>
  </si>
  <si>
    <t>Furniture and Fixtures [Member]</t>
  </si>
  <si>
    <t>Office and Computer Equipment [Member] | Minimum [Member]</t>
  </si>
  <si>
    <t>3 years</t>
  </si>
  <si>
    <t>Office and Computer Equipment [Member] | Maximum [Member]</t>
  </si>
  <si>
    <t>Software [Member] | Minimum [Member]</t>
  </si>
  <si>
    <t>1 year</t>
  </si>
  <si>
    <t>Software [Member] | Maximum [Member]</t>
  </si>
  <si>
    <t>Property and Equipment, Net - Schedule of Property and Equipment (Details) - USD ($) $ in Thousands</t>
  </si>
  <si>
    <t>Property and equipment, gross</t>
  </si>
  <si>
    <t>Less: Accumulated depreciation and amortization</t>
  </si>
  <si>
    <t>Property and equipment, net</t>
  </si>
  <si>
    <t>Furniture, Fixtures and Office Equipment [Member]</t>
  </si>
  <si>
    <t>Leasehold Improvements [Member]</t>
  </si>
  <si>
    <t>Hardware and Computer Equipment [Member]</t>
  </si>
  <si>
    <t>Software [Member]</t>
  </si>
  <si>
    <t>Borrowings - Senior Notes (Details) - Post-Modification Notes [Member] $ in Thousands</t>
  </si>
  <si>
    <t>Mar. 22, 2011USD ($)</t>
  </si>
  <si>
    <t>Mar. 31, 2016USD ($)</t>
  </si>
  <si>
    <t>Dec. 31, 2015USD ($)</t>
  </si>
  <si>
    <t>Debt Instrument [Line Items]</t>
  </si>
  <si>
    <t>Due and unpaid interest</t>
  </si>
  <si>
    <t>Senior Notes</t>
  </si>
  <si>
    <t>Description of event of default</t>
  </si>
  <si>
    <t>These interest payments were not made within 30 days after they became due and payable, and remain unpaid, such non-payments constituting events of default under the Indentures.</t>
  </si>
  <si>
    <t>Senior Notes [Member]</t>
  </si>
  <si>
    <t>Face amount of debt</t>
  </si>
  <si>
    <t>Senior Notes [Member] | Interest Rate, Pre-Trigger [Member]</t>
  </si>
  <si>
    <t>Interest rate</t>
  </si>
  <si>
    <t>1.00%</t>
  </si>
  <si>
    <t>Senior Notes [Member] | Interest Rate, Post-Trigger [Member]</t>
  </si>
  <si>
    <t>Variable rate, description</t>
  </si>
  <si>
    <t>three-month LIBOR</t>
  </si>
  <si>
    <t>Basis spread on variable rate</t>
  </si>
  <si>
    <t>3.50%</t>
  </si>
  <si>
    <t>Restriction Release Trigger, One [Member] | Senior Notes [Member]</t>
  </si>
  <si>
    <t>Tangible net worth, minimum</t>
  </si>
  <si>
    <t>Restriction Release Trigger, Two [Member] | Senior Notes [Member]</t>
  </si>
  <si>
    <t>Interest coverage ratio, minimum</t>
  </si>
  <si>
    <t>Leverage ratio, maximum</t>
  </si>
  <si>
    <t>95.00%</t>
  </si>
  <si>
    <t>Borrowings Subsequent Events (Details) - Post-Modification Notes [Member] - USD ($) $ in Millions</t>
  </si>
  <si>
    <t>May. 09, 2016</t>
  </si>
  <si>
    <t>Subsequent Event [Member]</t>
  </si>
  <si>
    <t>Description of notice of default</t>
  </si>
  <si>
    <t xml:space="preserve">As a result, the Senior Notes have been classified as current liabilities in the March 31, 2016 balance sheet.  The trustee under any Indenture or the holders of not less than 25% of the aggregate principal amount of the outstanding Senior Notes issued pursuant to such Indenture, by notice in writing to the Company (and to the trustee if given by the holders), may declare the principal amount of all the Senior Notes issued under such Indenture to be due and payable immediately. On May 9, 2016, the Company received a notice of acceleration with respect to the Series 1 Senior Notes and the Series 2 Senior Notes, declaring all principal and unpaid interest immediately due and payable.  </t>
  </si>
  <si>
    <t>Series 1 [Member] | Subsequent Event [Member]</t>
  </si>
  <si>
    <t>Debt default, outstanding principal</t>
  </si>
  <si>
    <t>Series 2 [Member] | Subsequent Event [Member]</t>
  </si>
  <si>
    <t>Commitments and Contingencies (Details) $ in Billions</t>
  </si>
  <si>
    <t>Dec. 31, 2007USD ($)</t>
  </si>
  <si>
    <t>Claims to Repurchase Securitized Loans [Member]</t>
  </si>
  <si>
    <t>Loss Contingencies [Line Items]</t>
  </si>
  <si>
    <t>Principal Amount Outstanding on Loans Securitized or Asset-backed Financing Arrangement</t>
  </si>
  <si>
    <t>Fair Value Accounting - Recurring Basis (Details) - USD ($) $ in Thousands</t>
  </si>
  <si>
    <t>Fair Value, Measurements, Recurring [Member]</t>
  </si>
  <si>
    <t>Fair Value, Assets and Liabilities Measured on Recurring and Nonrecurring Basis [Line Items]</t>
  </si>
  <si>
    <t>Assets, Fair Value Disclosure</t>
  </si>
  <si>
    <t>Fair Value, Measurements, Recurring [Member] | Equity securities</t>
  </si>
  <si>
    <t>Fair Value, Measurements, Recurring [Member] | Corporate notes and bonds</t>
  </si>
  <si>
    <t>Fair Value, Measurements, Recurring [Member] | Mortgage securities</t>
  </si>
  <si>
    <t>Fair Value, Measurements, Recurring [Member] | Cash</t>
  </si>
  <si>
    <t>Cash and cash equivalents:</t>
  </si>
  <si>
    <t>Cash and Cash Equivalents, Fair Value Disclosure</t>
  </si>
  <si>
    <t>Fair Value, Measurements, Recurring [Member] | Money market funds</t>
  </si>
  <si>
    <t>Fair Value, Measurements, Recurring [Member] | Fair Value, Inputs, Level 1 [Member]</t>
  </si>
  <si>
    <t>Fair Value, Measurements, Recurring [Member] | Fair Value, Inputs, Level 1 [Member] | Equity securities</t>
  </si>
  <si>
    <t>Fair Value, Measurements, Recurring [Member] | Fair Value, Inputs, Level 1 [Member] | Corporate notes and bonds</t>
  </si>
  <si>
    <t>Fair Value, Measurements, Recurring [Member] | Fair Value, Inputs, Level 1 [Member] | Mortgage securities</t>
  </si>
  <si>
    <t>Fair Value, Measurements, Recurring [Member] | Fair Value, Inputs, Level 1 [Member] | Cash</t>
  </si>
  <si>
    <t>Fair Value, Measurements, Recurring [Member] | Fair Value, Inputs, Level 1 [Member] | Money market funds</t>
  </si>
  <si>
    <t>Fair Value, Measurements, Recurring [Member] | Fair Value, Inputs, Level 2 [Member]</t>
  </si>
  <si>
    <t>Fair Value, Measurements, Recurring [Member] | Fair Value, Inputs, Level 2 [Member] | Equity securities</t>
  </si>
  <si>
    <t>Fair Value, Measurements, Recurring [Member] | Fair Value, Inputs, Level 2 [Member] | Corporate notes and bonds</t>
  </si>
  <si>
    <t>Fair Value, Measurements, Recurring [Member] | Fair Value, Inputs, Level 2 [Member] | Mortgage securities</t>
  </si>
  <si>
    <t>Fair Value, Measurements, Recurring [Member] | Fair Value, Inputs, Level 2 [Member] | Cash</t>
  </si>
  <si>
    <t>Fair Value, Measurements, Recurring [Member] | Fair Value, Inputs, Level 2 [Member] | Money market funds</t>
  </si>
  <si>
    <t>Fair Value, Measurements, Recurring [Member] | Fair Value, Inputs, Level 3 [Member]</t>
  </si>
  <si>
    <t>Fair Value, Measurements, Recurring [Member] | Fair Value, Inputs, Level 3 [Member] | Equity securities</t>
  </si>
  <si>
    <t>Fair Value, Measurements, Recurring [Member] | Fair Value, Inputs, Level 3 [Member] | Corporate notes and bonds</t>
  </si>
  <si>
    <t>Fair Value, Measurements, Recurring [Member] | Fair Value, Inputs, Level 3 [Member] | Mortgage securities</t>
  </si>
  <si>
    <t>Fair Value, Measurements, Recurring [Member] | Fair Value, Inputs, Level 3 [Member] | Cash</t>
  </si>
  <si>
    <t>Fair Value, Measurements, Recurring [Member] | Fair Value, Inputs, Level 3 [Member] | Money market funds</t>
  </si>
  <si>
    <t>Fair Value Accounting - Significant Unobservable Inputs (Details) - Mortgage securities - Present Value Analysis [Member] - Fair Value, Inputs, Level 3 [Member]</t>
  </si>
  <si>
    <t>Fair Value Inputs, Quantitative Information [Line Items]</t>
  </si>
  <si>
    <t>Fair value inputs, weighted average life, in years</t>
  </si>
  <si>
    <t>2 years</t>
  </si>
  <si>
    <t>Minimum [Member]</t>
  </si>
  <si>
    <t>Fair value inputs, prepayment rates</t>
  </si>
  <si>
    <t>9.00%</t>
  </si>
  <si>
    <t>Maximum [Member]</t>
  </si>
  <si>
    <t>13.00%</t>
  </si>
  <si>
    <t>Fair Value Accounting - Reconciliation of Changes in Level 3 Balances (Details) - Available-for-sale Securities [Member] - Mortgage securities - USD ($) $ in Thousands</t>
  </si>
  <si>
    <t>Fair Value, Assets Measured on Recurring Basis, Unobservable Input Reconciliation, Calculation [Roll Forward]</t>
  </si>
  <si>
    <t>Balance, beginning of period</t>
  </si>
  <si>
    <t>Accretion of income</t>
  </si>
  <si>
    <t>Proceeds from paydowns of securities</t>
  </si>
  <si>
    <t>Mark-to-market value adjustment</t>
  </si>
  <si>
    <t>Net increases (decreases) to mortgage securities - available-for-sale</t>
  </si>
  <si>
    <t>Balance, end of period</t>
  </si>
  <si>
    <t>Cash received on mortgage securities with no cost basis</t>
  </si>
  <si>
    <t>Cash received on mortgage securities with no cost basis was $1.0 million and $1.4 million for the three months ended March 31, 2016 and 2015, respectively.</t>
  </si>
  <si>
    <t>Fair Value Accounting - Carrying Values and Fair Values of Financial Instruments (Details) - USD ($) $ in Thousands</t>
  </si>
  <si>
    <t>Carrying Value [Member]</t>
  </si>
  <si>
    <t>Fair Value, Balance Sheet Grouping, Financial Statement Captions [Line Items]</t>
  </si>
  <si>
    <t>Restricted cash</t>
  </si>
  <si>
    <t>Fair Value [Member]</t>
  </si>
  <si>
    <t>Fair Value Accounting - Narrative (Details) - Post-Modification Notes [Member] - Senior Notes [Member]</t>
  </si>
  <si>
    <t>Mar. 22, 2011</t>
  </si>
  <si>
    <t>Interest Rate, Pre-Trigger [Member]</t>
  </si>
  <si>
    <t>Interest Rate, Post-Trigger [Member]</t>
  </si>
  <si>
    <t>Income Taxes - Income Tax Expense (Benefit) (Details) - USD ($) $ in Thousands</t>
  </si>
  <si>
    <t>Operating Loss Carryforwards [Line Items]</t>
  </si>
  <si>
    <t>Anticipated effective tax rate</t>
  </si>
  <si>
    <t>0.00%</t>
  </si>
  <si>
    <t>Income Taxes - Deferred Tax Assets and Liabilities (Details) - USD ($) $ in Millions</t>
  </si>
  <si>
    <t>Deferred Tax Assets, Valuation Allowance</t>
  </si>
  <si>
    <t>Income Taxes - Unrecognized Tax Benefits (Details) - USD ($) $ in Millions</t>
  </si>
  <si>
    <t>Income Tax Contingency [Line Items]</t>
  </si>
  <si>
    <t>Unrecognized Tax Benefits</t>
  </si>
  <si>
    <t>Earnings per Share - Computation of Earnings per Share (Details) - USD ($) $ / shares in Units, $ in Thousands</t>
  </si>
  <si>
    <t>Numerator:</t>
  </si>
  <si>
    <t>Net loss available to common shareholders</t>
  </si>
  <si>
    <t>Denominator:</t>
  </si>
  <si>
    <t>Weighted average common shares outstanding – basic</t>
  </si>
  <si>
    <t>Weighted average common shares outstanding - diluted</t>
  </si>
  <si>
    <t>Basic earnings per share:</t>
  </si>
  <si>
    <t>Net loss from discontinued operations</t>
  </si>
  <si>
    <t>Diluted earnings per share:</t>
  </si>
  <si>
    <t>Stock Options [Member]</t>
  </si>
  <si>
    <t>Incremental shares related to share-based compensation</t>
  </si>
  <si>
    <t>Nonvested Shares [Member]</t>
  </si>
  <si>
    <t>Earnings per Share - Antidilutive Securities (Details) - $ / shares shares in Thousands</t>
  </si>
  <si>
    <t>Antidilutive Securities Excluded from Computation of Earnings Per Share [Line Items]</t>
  </si>
  <si>
    <t>Antidilutive securities excluded from computation of earnings per share</t>
  </si>
  <si>
    <t>Weighted average exercise price of stock otions</t>
  </si>
  <si>
    <t>Restricted Stock [Member]</t>
  </si>
  <si>
    <t>Earnings per Share - Narrative (Details) - shares shares in Millions</t>
  </si>
  <si>
    <t>Class of Stock [Line Items]</t>
  </si>
  <si>
    <t>Nonvested shares ou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595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92844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405</v>
      </c>
      <c t="n" s="7" r="C3">
        <v>2826</v>
      </c>
    </row>
    <row spans="1:3" r="4">
      <c t="s" s="4" r="A4">
        <v>26</v>
      </c>
      <c t="n" s="6" r="B4">
        <v>23729</v>
      </c>
      <c t="n" s="6" r="C4">
        <v>17500</v>
      </c>
    </row>
    <row spans="1:3" r="5">
      <c t="s" s="4" r="A5">
        <v>27</v>
      </c>
      <c t="n" s="6" r="B5">
        <v>1372</v>
      </c>
      <c t="n" s="6" r="C5">
        <v>1119</v>
      </c>
    </row>
    <row spans="1:3" r="6">
      <c t="s" s="4" r="A6">
        <v>28</v>
      </c>
      <c t="n" s="6" r="B6">
        <v>460</v>
      </c>
      <c t="n" s="6" r="C6">
        <v>1843</v>
      </c>
    </row>
    <row spans="1:3" r="7">
      <c t="s" s="4" r="A7">
        <v>29</v>
      </c>
      <c t="n" s="6" r="B7">
        <v>29966</v>
      </c>
      <c t="n" s="6" r="C7">
        <v>23288</v>
      </c>
    </row>
    <row spans="1:3" r="8">
      <c t="s" s="3" r="A8">
        <v>30</v>
      </c>
    </row>
    <row spans="1:3" r="9">
      <c t="s" s="4" r="A9">
        <v>31</v>
      </c>
      <c t="n" s="6" r="B9">
        <v>812</v>
      </c>
      <c t="n" s="6" r="C9">
        <v>1397</v>
      </c>
    </row>
    <row spans="1:3" r="10">
      <c t="s" s="4" r="A10">
        <v>32</v>
      </c>
      <c t="n" s="6" r="B10">
        <v>322</v>
      </c>
      <c t="n" s="6" r="C10">
        <v>358</v>
      </c>
    </row>
    <row spans="1:3" r="11">
      <c t="s" s="4" r="A11">
        <v>33</v>
      </c>
      <c t="n" s="6" r="B11">
        <v>112</v>
      </c>
      <c t="n" s="6" r="C11">
        <v>481</v>
      </c>
    </row>
    <row spans="1:3" r="12">
      <c t="s" s="4" r="A12">
        <v>34</v>
      </c>
      <c t="n" s="6" r="B12">
        <v>0</v>
      </c>
      <c t="n" s="6" r="C12">
        <v>6415</v>
      </c>
    </row>
    <row spans="1:3" r="13">
      <c t="s" s="4" r="A13">
        <v>35</v>
      </c>
      <c t="n" s="6" r="B13">
        <v>1246</v>
      </c>
      <c t="n" s="6" r="C13">
        <v>8651</v>
      </c>
    </row>
    <row spans="1:3" r="14">
      <c t="s" s="4" r="A14">
        <v>36</v>
      </c>
      <c t="n" s="6" r="B14">
        <v>31212</v>
      </c>
      <c t="n" s="6" r="C14">
        <v>31939</v>
      </c>
    </row>
    <row spans="1:3" r="15">
      <c t="s" s="3" r="A15">
        <v>37</v>
      </c>
    </row>
    <row spans="1:3" r="16">
      <c t="s" s="4" r="A16">
        <v>38</v>
      </c>
      <c t="n" s="6" r="B16">
        <v>88367</v>
      </c>
      <c t="n" s="6" r="C16">
        <v>0</v>
      </c>
    </row>
    <row spans="1:3" r="17">
      <c t="s" s="4" r="A17">
        <v>39</v>
      </c>
      <c t="n" s="6" r="B17">
        <v>1820</v>
      </c>
      <c t="n" s="6" r="C17">
        <v>1453</v>
      </c>
    </row>
    <row spans="1:3" r="18">
      <c t="s" s="4" r="A18">
        <v>40</v>
      </c>
      <c t="n" s="6" r="B18">
        <v>451</v>
      </c>
      <c t="n" s="6" r="C18">
        <v>2470</v>
      </c>
    </row>
    <row spans="1:3" r="19">
      <c t="s" s="4" r="A19">
        <v>41</v>
      </c>
      <c t="n" s="6" r="B19">
        <v>90638</v>
      </c>
      <c t="n" s="6" r="C19">
        <v>3923</v>
      </c>
    </row>
    <row spans="1:3" r="20">
      <c t="s" s="3" r="A20">
        <v>42</v>
      </c>
    </row>
    <row spans="1:3" r="21">
      <c t="s" s="4" r="A21">
        <v>38</v>
      </c>
      <c t="n" s="6" r="B21">
        <v>0</v>
      </c>
      <c t="n" s="6" r="C21">
        <v>88385</v>
      </c>
    </row>
    <row spans="1:3" r="22">
      <c t="s" s="4" r="A22">
        <v>43</v>
      </c>
      <c t="n" s="6" r="B22">
        <v>395</v>
      </c>
      <c t="n" s="6" r="C22">
        <v>391</v>
      </c>
    </row>
    <row spans="1:3" r="23">
      <c t="s" s="4" r="A23">
        <v>44</v>
      </c>
      <c t="n" s="6" r="B23">
        <v>1797</v>
      </c>
      <c t="n" s="6" r="C23">
        <v>1833</v>
      </c>
    </row>
    <row spans="1:3" r="24">
      <c t="s" s="4" r="A24">
        <v>45</v>
      </c>
      <c t="n" s="6" r="B24">
        <v>2192</v>
      </c>
      <c t="n" s="6" r="C24">
        <v>90609</v>
      </c>
    </row>
    <row spans="1:3" r="25">
      <c t="s" s="4" r="A25">
        <v>46</v>
      </c>
      <c t="n" s="7" r="B25">
        <v>92830</v>
      </c>
      <c t="n" s="7" r="C25">
        <v>94532</v>
      </c>
    </row>
    <row spans="1:3" r="26">
      <c t="s" s="4" r="A26">
        <v>47</v>
      </c>
      <c t="s" s="4" r="B26">
        <v>48</v>
      </c>
      <c t="s" s="4" r="C26">
        <v>48</v>
      </c>
    </row>
    <row spans="1:3" r="27">
      <c t="s" s="3" r="A27">
        <v>49</v>
      </c>
    </row>
    <row spans="1:3" r="28">
      <c t="s" s="4" r="A28">
        <v>50</v>
      </c>
      <c t="n" s="7" r="B28">
        <v>928</v>
      </c>
      <c t="n" s="7" r="C28">
        <v>928</v>
      </c>
    </row>
    <row spans="1:3" r="29">
      <c t="s" s="4" r="A29">
        <v>51</v>
      </c>
      <c t="n" s="6" r="B29">
        <v>744716</v>
      </c>
      <c t="n" s="6" r="C29">
        <v>744575</v>
      </c>
    </row>
    <row spans="1:3" r="30">
      <c t="s" s="4" r="A30">
        <v>52</v>
      </c>
      <c t="n" s="6" r="B30">
        <v>-810923</v>
      </c>
      <c t="n" s="6" r="C30">
        <v>-809532</v>
      </c>
    </row>
    <row spans="1:3" r="31">
      <c t="s" s="4" r="A31">
        <v>53</v>
      </c>
      <c t="n" s="6" r="B31">
        <v>3661</v>
      </c>
      <c t="n" s="6" r="C31">
        <v>1436</v>
      </c>
    </row>
    <row spans="1:3" r="32">
      <c t="s" s="4" r="A32">
        <v>54</v>
      </c>
      <c t="n" s="6" r="B32">
        <v>-61618</v>
      </c>
      <c t="n" s="6" r="C32">
        <v>-62593</v>
      </c>
    </row>
    <row spans="1:3" r="33">
      <c t="s" s="4" r="A33">
        <v>55</v>
      </c>
      <c t="n" s="7" r="B33">
        <v>31212</v>
      </c>
      <c t="n" s="7" r="C33">
        <v>31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5</v>
      </c>
    </row>
    <row spans="1:2" r="4">
      <c t="s" s="4" r="A4">
        <v>174</v>
      </c>
      <c t="s" s="4" r="B4">
        <v>175</v>
      </c>
    </row>
    <row spans="1:2" r="5">
      <c t="s" s="4" r="A5">
        <v>176</v>
      </c>
      <c t="s" s="4" r="B5">
        <v>177</v>
      </c>
    </row>
    <row spans="1:2" r="6">
      <c t="s" s="4" r="A6">
        <v>178</v>
      </c>
      <c t="s" s="4" r="B6">
        <v>179</v>
      </c>
    </row>
    <row spans="1:2" r="7">
      <c t="s" s="4" r="A7">
        <v>151</v>
      </c>
      <c t="s" s="4" r="B7">
        <v>180</v>
      </c>
    </row>
    <row spans="1:2" r="8">
      <c t="s" s="4" r="A8">
        <v>181</v>
      </c>
      <c t="s" s="4" r="B8">
        <v>182</v>
      </c>
    </row>
    <row spans="1:2" r="9">
      <c t="s" s="4" r="A9">
        <v>170</v>
      </c>
      <c t="s" s="4" r="B9">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5</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89</v>
      </c>
      <c t="s" s="2" r="B1">
        <v>1</v>
      </c>
    </row>
    <row spans="1:2" r="2">
      <c t="s" s="2" r="B2">
        <v>2</v>
      </c>
    </row>
    <row spans="1:2" r="3">
      <c t="s" s="3" r="A3">
        <v>149</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52</v>
      </c>
    </row>
    <row spans="1:2" r="4">
      <c t="s" s="4" r="A4">
        <v>151</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5</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71</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12</v>
      </c>
      <c t="s" s="2" r="B1">
        <v>1</v>
      </c>
    </row>
    <row spans="1:3" r="2">
      <c t="s" s="2" r="B2">
        <v>2</v>
      </c>
      <c t="s" s="2" r="C2">
        <v>23</v>
      </c>
    </row>
    <row spans="1:3" r="3">
      <c t="s" s="3" r="A3">
        <v>213</v>
      </c>
    </row>
    <row spans="1:3" r="4">
      <c t="s" s="4" r="A4">
        <v>214</v>
      </c>
      <c t="s" s="4" r="B4">
        <v>215</v>
      </c>
    </row>
    <row spans="1:3" r="5">
      <c t="s" s="4" r="A5">
        <v>216</v>
      </c>
    </row>
    <row spans="1:3" r="6">
      <c t="s" s="3" r="A6">
        <v>213</v>
      </c>
    </row>
    <row spans="1:3" r="7">
      <c t="s" s="4" r="A7">
        <v>217</v>
      </c>
      <c t="n" s="9" r="B7">
        <v>0.2</v>
      </c>
    </row>
    <row spans="1:3" r="8">
      <c t="s" s="4" r="A8">
        <v>218</v>
      </c>
    </row>
    <row spans="1:3" r="9">
      <c t="s" s="3" r="A9">
        <v>213</v>
      </c>
    </row>
    <row spans="1:3" r="10">
      <c t="s" s="4" r="A10">
        <v>219</v>
      </c>
      <c t="n" s="10" r="B10">
        <v>2.2</v>
      </c>
    </row>
    <row spans="1:3" r="11">
      <c t="s" s="4" r="A11">
        <v>220</v>
      </c>
    </row>
    <row spans="1:3" r="12">
      <c t="s" s="3" r="A12">
        <v>213</v>
      </c>
    </row>
    <row spans="1:3" r="13">
      <c t="s" s="4" r="A13">
        <v>219</v>
      </c>
      <c t="n" s="10" r="B13">
        <v>8.800000000000001</v>
      </c>
    </row>
    <row spans="1:3" r="14">
      <c t="s" s="4" r="A14">
        <v>221</v>
      </c>
    </row>
    <row spans="1:3" r="15">
      <c t="s" s="3" r="A15">
        <v>213</v>
      </c>
    </row>
    <row spans="1:3" r="16">
      <c t="s" s="4" r="A16">
        <v>219</v>
      </c>
      <c t="n" s="9" r="B16">
        <v>13.6</v>
      </c>
    </row>
    <row spans="1:3" r="17">
      <c t="s" s="4" r="A17">
        <v>222</v>
      </c>
    </row>
    <row spans="1:3" r="18">
      <c t="s" s="3" r="A18">
        <v>213</v>
      </c>
    </row>
    <row spans="1:3" r="19">
      <c t="s" s="4" r="A19">
        <v>223</v>
      </c>
      <c t="s" s="4" r="C19">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5</v>
      </c>
      <c t="s" s="2" r="B1">
        <v>1</v>
      </c>
    </row>
    <row spans="1:3" r="2">
      <c t="s" s="2" r="B2">
        <v>2</v>
      </c>
      <c t="s" s="2" r="C2">
        <v>63</v>
      </c>
    </row>
    <row spans="1:3" r="3">
      <c t="s" s="3" r="A3">
        <v>226</v>
      </c>
    </row>
    <row spans="1:3" r="4">
      <c t="s" s="4" r="A4">
        <v>227</v>
      </c>
      <c t="n" s="7" r="B4">
        <v>0</v>
      </c>
      <c t="n" s="7" r="C4">
        <v>789</v>
      </c>
    </row>
    <row spans="1:3" r="5">
      <c t="s" s="4" r="A5">
        <v>228</v>
      </c>
      <c t="n" s="6" r="B5">
        <v>-65</v>
      </c>
      <c t="n" s="6" r="C5">
        <v>-5713</v>
      </c>
    </row>
    <row spans="1:3" r="6">
      <c t="s" s="4" r="A6">
        <v>229</v>
      </c>
      <c t="n" s="6" r="B6">
        <v>0</v>
      </c>
      <c t="n" s="6" r="C6">
        <v>0</v>
      </c>
    </row>
    <row spans="1:3" r="7">
      <c t="s" s="4" r="A7">
        <v>230</v>
      </c>
      <c t="n" s="7" r="B7">
        <v>-65</v>
      </c>
      <c t="n" s="7" r="C7">
        <v>-57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1</v>
      </c>
      <c t="s" s="2" r="B1">
        <v>2</v>
      </c>
      <c t="s" s="2" r="C1">
        <v>23</v>
      </c>
    </row>
    <row spans="1:3" r="2">
      <c t="s" s="3" r="A2">
        <v>232</v>
      </c>
    </row>
    <row spans="1:3" r="3">
      <c t="s" s="4" r="A3">
        <v>25</v>
      </c>
      <c t="n" s="7" r="B3">
        <v>208</v>
      </c>
      <c t="n" s="7" r="C3">
        <v>352</v>
      </c>
    </row>
    <row spans="1:3" r="4">
      <c t="s" s="4" r="A4">
        <v>233</v>
      </c>
      <c t="n" s="6" r="B4">
        <v>0</v>
      </c>
      <c t="n" s="6" r="C4">
        <v>282</v>
      </c>
    </row>
    <row spans="1:3" r="5">
      <c t="s" s="4" r="A5">
        <v>27</v>
      </c>
      <c t="n" s="6" r="B5">
        <v>252</v>
      </c>
      <c t="n" s="6" r="C5">
        <v>1209</v>
      </c>
    </row>
    <row spans="1:3" r="6">
      <c t="s" s="4" r="A6">
        <v>29</v>
      </c>
      <c t="n" s="6" r="B6">
        <v>460</v>
      </c>
      <c t="n" s="6" r="C6">
        <v>1843</v>
      </c>
    </row>
    <row spans="1:3" r="7">
      <c t="s" s="4" r="A7">
        <v>32</v>
      </c>
      <c t="n" s="6" r="B7">
        <v>0</v>
      </c>
      <c t="n" s="6" r="C7">
        <v>5708</v>
      </c>
    </row>
    <row spans="1:3" r="8">
      <c t="s" s="4" r="A8">
        <v>33</v>
      </c>
      <c t="n" s="6" r="B8">
        <v>0</v>
      </c>
      <c t="n" s="6" r="C8">
        <v>707</v>
      </c>
    </row>
    <row spans="1:3" r="9">
      <c t="s" s="4" r="A9">
        <v>34</v>
      </c>
      <c t="n" s="6" r="B9">
        <v>0</v>
      </c>
      <c t="n" s="6" r="C9">
        <v>6415</v>
      </c>
    </row>
    <row spans="1:3" r="10">
      <c t="s" s="4" r="A10">
        <v>36</v>
      </c>
      <c t="n" s="6" r="B10">
        <v>460</v>
      </c>
      <c t="n" s="6" r="C10">
        <v>8258</v>
      </c>
    </row>
    <row spans="1:3" r="11">
      <c t="s" s="3" r="A11">
        <v>37</v>
      </c>
    </row>
    <row spans="1:3" r="12">
      <c t="s" s="4" r="A12">
        <v>39</v>
      </c>
      <c t="n" s="6" r="B12">
        <v>451</v>
      </c>
      <c t="n" s="6" r="C12">
        <v>2159</v>
      </c>
    </row>
    <row spans="1:3" r="13">
      <c t="s" s="4" r="A13">
        <v>234</v>
      </c>
      <c t="n" s="6" r="B13">
        <v>0</v>
      </c>
      <c t="n" s="6" r="C13">
        <v>311</v>
      </c>
    </row>
    <row spans="1:3" r="14">
      <c t="s" s="4" r="A14">
        <v>41</v>
      </c>
      <c t="n" s="6" r="B14">
        <v>451</v>
      </c>
      <c t="n" s="6" r="C14">
        <v>2470</v>
      </c>
    </row>
    <row spans="1:3" r="15">
      <c t="s" s="3" r="A15">
        <v>42</v>
      </c>
    </row>
    <row spans="1:3" r="16">
      <c t="s" s="4" r="A16">
        <v>43</v>
      </c>
      <c t="n" s="6" r="B16">
        <v>1797</v>
      </c>
      <c t="n" s="6" r="C16">
        <v>1833</v>
      </c>
    </row>
    <row spans="1:3" r="17">
      <c t="s" s="4" r="A17">
        <v>45</v>
      </c>
      <c t="n" s="6" r="B17">
        <v>1797</v>
      </c>
      <c t="n" s="6" r="C17">
        <v>1833</v>
      </c>
    </row>
    <row spans="1:3" r="18">
      <c t="s" s="4" r="A18">
        <v>46</v>
      </c>
      <c t="n" s="7" r="B18">
        <v>2248</v>
      </c>
      <c t="n" s="7" r="C18">
        <v>43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5</v>
      </c>
      <c t="s" s="2" r="B1">
        <v>236</v>
      </c>
      <c t="s" s="2" r="C1">
        <v>2</v>
      </c>
      <c t="s" s="2" r="D1">
        <v>23</v>
      </c>
    </row>
    <row spans="1:4" r="2">
      <c t="s" s="3" r="A2">
        <v>237</v>
      </c>
    </row>
    <row spans="1:4" r="3">
      <c t="s" s="4" r="A3">
        <v>238</v>
      </c>
      <c t="n" s="7" r="D3">
        <v>800</v>
      </c>
    </row>
    <row spans="1:4" r="4">
      <c t="s" s="4" r="A4">
        <v>239</v>
      </c>
      <c t="n" s="7" r="C4">
        <v>1400</v>
      </c>
    </row>
    <row spans="1:4" r="5">
      <c t="s" s="4" r="A5">
        <v>240</v>
      </c>
      <c t="n" s="6" r="C5">
        <v>700</v>
      </c>
    </row>
    <row spans="1:4" r="6">
      <c t="s" s="4" r="A6">
        <v>241</v>
      </c>
      <c t="n" s="6" r="C6">
        <v>300</v>
      </c>
    </row>
    <row spans="1:4" r="7">
      <c t="s" s="4" r="A7">
        <v>242</v>
      </c>
      <c t="n" s="7" r="C7">
        <v>350</v>
      </c>
    </row>
    <row spans="1:4" r="8">
      <c t="s" s="4" r="A8">
        <v>243</v>
      </c>
      <c t="n" s="7" r="B8">
        <v>300</v>
      </c>
    </row>
    <row spans="1:4" r="9">
      <c t="s" s="4" r="A9">
        <v>244</v>
      </c>
      <c t="n" s="6" r="B9">
        <v>1000</v>
      </c>
      <c t="n" s="6" r="D9">
        <v>500</v>
      </c>
    </row>
    <row spans="1:4" r="10">
      <c t="s" s="4" r="A10">
        <v>245</v>
      </c>
      <c t="n" s="6" r="B10">
        <v>100</v>
      </c>
    </row>
    <row spans="1:4" r="11">
      <c t="s" s="4" r="A11">
        <v>246</v>
      </c>
    </row>
    <row spans="1:4" r="12">
      <c t="s" s="3" r="A12">
        <v>237</v>
      </c>
    </row>
    <row spans="1:4" r="13">
      <c t="s" s="4" r="A13">
        <v>247</v>
      </c>
      <c t="n" s="6" r="B13">
        <v>8400</v>
      </c>
    </row>
    <row spans="1:4" r="14">
      <c t="s" s="4" r="A14">
        <v>248</v>
      </c>
      <c t="n" s="6" r="B14">
        <v>7000</v>
      </c>
    </row>
    <row spans="1:4" r="15">
      <c t="s" s="4" r="A15">
        <v>249</v>
      </c>
      <c t="n" s="6" r="B15">
        <v>1000</v>
      </c>
    </row>
    <row spans="1:4" r="16">
      <c t="s" s="4" r="A16">
        <v>250</v>
      </c>
      <c t="n" s="7" r="B16">
        <v>350</v>
      </c>
    </row>
    <row spans="1:4" r="17">
      <c t="s" s="4" r="A17">
        <v>251</v>
      </c>
    </row>
    <row spans="1:4" r="18">
      <c t="s" s="3" r="A18">
        <v>237</v>
      </c>
    </row>
    <row spans="1:4" r="19">
      <c t="s" s="4" r="A19">
        <v>252</v>
      </c>
      <c t="n" s="7" r="D19">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56</v>
      </c>
      <c t="s" s="2" r="B1">
        <v>2</v>
      </c>
      <c t="s" s="2" r="C1">
        <v>23</v>
      </c>
    </row>
    <row spans="1:3" r="2">
      <c t="s" s="3" r="A2">
        <v>57</v>
      </c>
    </row>
    <row spans="1:3" r="3">
      <c t="s" s="4" r="A3">
        <v>58</v>
      </c>
      <c t="n" s="8" r="B3">
        <v>0.01</v>
      </c>
      <c t="n" s="8" r="C3">
        <v>0.01</v>
      </c>
    </row>
    <row spans="1:3" r="4">
      <c t="s" s="4" r="A4">
        <v>59</v>
      </c>
      <c t="n" s="6" r="B4">
        <v>120000000</v>
      </c>
      <c t="n" s="6" r="C4">
        <v>120000000</v>
      </c>
    </row>
    <row spans="1:3" r="5">
      <c t="s" s="4" r="A5">
        <v>60</v>
      </c>
      <c t="n" s="6" r="B5">
        <v>92844907</v>
      </c>
      <c t="n" s="6" r="C5">
        <v>92748753</v>
      </c>
    </row>
    <row spans="1:3" r="6">
      <c t="s" s="4" r="A6">
        <v>61</v>
      </c>
      <c t="n" s="6" r="B6">
        <v>92844907</v>
      </c>
      <c t="n" s="6" r="C6">
        <v>92748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53</v>
      </c>
      <c t="s" s="2" r="B1">
        <v>1</v>
      </c>
    </row>
    <row spans="1:3" r="2">
      <c t="s" s="2" r="B2">
        <v>2</v>
      </c>
      <c t="s" s="2" r="C2">
        <v>23</v>
      </c>
    </row>
    <row spans="1:3" r="3">
      <c t="s" s="3" r="A3">
        <v>254</v>
      </c>
    </row>
    <row spans="1:3" r="4">
      <c t="s" s="4" r="A4">
        <v>214</v>
      </c>
      <c t="s" s="4" r="B4">
        <v>215</v>
      </c>
    </row>
    <row spans="1:3" r="5">
      <c t="s" s="3" r="A5">
        <v>255</v>
      </c>
    </row>
    <row spans="1:3" r="6">
      <c t="s" s="4" r="A6">
        <v>256</v>
      </c>
      <c t="n" s="7" r="B6">
        <v>20220</v>
      </c>
      <c t="n" s="7" r="C6">
        <v>16042</v>
      </c>
    </row>
    <row spans="1:3" r="7">
      <c t="s" s="4" r="A7">
        <v>257</v>
      </c>
      <c t="n" s="6" r="B7">
        <v>3812</v>
      </c>
      <c t="n" s="6" r="C7">
        <v>1486</v>
      </c>
    </row>
    <row spans="1:3" r="8">
      <c t="s" s="4" r="A8">
        <v>258</v>
      </c>
      <c t="n" s="6" r="B8">
        <v>-303</v>
      </c>
      <c t="n" s="6" r="C8">
        <v>-28</v>
      </c>
    </row>
    <row spans="1:3" r="9">
      <c t="s" s="4" r="A9">
        <v>259</v>
      </c>
      <c t="n" s="6" r="B9">
        <v>23729</v>
      </c>
      <c t="n" s="6" r="C9">
        <v>17500</v>
      </c>
    </row>
    <row spans="1:3" r="10">
      <c t="s" s="3" r="A10">
        <v>260</v>
      </c>
    </row>
    <row spans="1:3" r="11">
      <c t="s" s="4" r="A11">
        <v>261</v>
      </c>
      <c t="n" s="6" r="B11">
        <v>610</v>
      </c>
      <c t="n" s="6" r="C11">
        <v>1419</v>
      </c>
    </row>
    <row spans="1:3" r="12">
      <c t="s" s="4" r="A12">
        <v>262</v>
      </c>
      <c t="n" s="6" r="B12">
        <v>322</v>
      </c>
      <c t="n" s="6" r="C12">
        <v>0</v>
      </c>
    </row>
    <row spans="1:3" r="13">
      <c t="s" s="4" r="A13">
        <v>263</v>
      </c>
      <c t="n" s="6" r="B13">
        <v>-120</v>
      </c>
      <c t="n" s="6" r="C13">
        <v>-22</v>
      </c>
    </row>
    <row spans="1:3" r="14">
      <c t="s" s="4" r="A14">
        <v>264</v>
      </c>
      <c t="n" s="6" r="B14">
        <v>812</v>
      </c>
      <c t="n" s="6" r="C14">
        <v>1397</v>
      </c>
    </row>
    <row spans="1:3" r="15">
      <c t="s" s="4" r="A15">
        <v>220</v>
      </c>
    </row>
    <row spans="1:3" r="16">
      <c t="s" s="3" r="A16">
        <v>260</v>
      </c>
    </row>
    <row spans="1:3" r="17">
      <c t="s" s="4" r="A17">
        <v>261</v>
      </c>
      <c t="n" s="6" r="B17">
        <v>610</v>
      </c>
    </row>
    <row spans="1:3" r="18">
      <c t="s" s="4" r="A18">
        <v>262</v>
      </c>
      <c t="n" s="6" r="B18">
        <v>322</v>
      </c>
    </row>
    <row spans="1:3" r="19">
      <c t="s" s="4" r="A19">
        <v>263</v>
      </c>
      <c t="n" s="6" r="B19">
        <v>-120</v>
      </c>
    </row>
    <row spans="1:3" r="20">
      <c t="s" s="4" r="A20">
        <v>264</v>
      </c>
      <c t="n" s="6" r="B20">
        <v>812</v>
      </c>
    </row>
    <row spans="1:3" r="21">
      <c t="s" s="4" r="A21">
        <v>221</v>
      </c>
    </row>
    <row spans="1:3" r="22">
      <c t="s" s="3" r="A22">
        <v>255</v>
      </c>
    </row>
    <row spans="1:3" r="23">
      <c t="s" s="4" r="A23">
        <v>256</v>
      </c>
      <c t="n" s="6" r="B23">
        <v>11815</v>
      </c>
    </row>
    <row spans="1:3" r="24">
      <c t="s" s="4" r="A24">
        <v>257</v>
      </c>
      <c t="n" s="6" r="B24">
        <v>2019</v>
      </c>
    </row>
    <row spans="1:3" r="25">
      <c t="s" s="4" r="A25">
        <v>258</v>
      </c>
      <c t="n" s="6" r="B25">
        <v>-259</v>
      </c>
    </row>
    <row spans="1:3" r="26">
      <c t="s" s="4" r="A26">
        <v>259</v>
      </c>
      <c t="n" s="6" r="B26">
        <v>13575</v>
      </c>
    </row>
    <row spans="1:3" r="27">
      <c t="s" s="4" r="A27">
        <v>220</v>
      </c>
    </row>
    <row spans="1:3" r="28">
      <c t="s" s="3" r="A28">
        <v>255</v>
      </c>
    </row>
    <row spans="1:3" r="29">
      <c t="s" s="4" r="A29">
        <v>256</v>
      </c>
      <c t="n" s="6" r="B29">
        <v>7927</v>
      </c>
      <c t="n" s="6" r="C29">
        <v>15517</v>
      </c>
    </row>
    <row spans="1:3" r="30">
      <c t="s" s="4" r="A30">
        <v>257</v>
      </c>
      <c t="n" s="6" r="B30">
        <v>50</v>
      </c>
      <c t="n" s="6" r="C30">
        <v>0</v>
      </c>
    </row>
    <row spans="1:3" r="31">
      <c t="s" s="4" r="A31">
        <v>258</v>
      </c>
      <c t="n" s="6" r="B31">
        <v>-1</v>
      </c>
      <c t="n" s="6" r="C31">
        <v>-28</v>
      </c>
    </row>
    <row spans="1:3" r="32">
      <c t="s" s="4" r="A32">
        <v>259</v>
      </c>
      <c t="n" s="6" r="B32">
        <v>7976</v>
      </c>
      <c t="n" s="6" r="C32">
        <v>15489</v>
      </c>
    </row>
    <row spans="1:3" r="33">
      <c t="s" s="3" r="A33">
        <v>260</v>
      </c>
    </row>
    <row spans="1:3" r="34">
      <c t="s" s="4" r="A34">
        <v>261</v>
      </c>
      <c t="n" s="6" r="C34">
        <v>1419</v>
      </c>
    </row>
    <row spans="1:3" r="35">
      <c t="s" s="4" r="A35">
        <v>262</v>
      </c>
      <c t="n" s="6" r="C35">
        <v>0</v>
      </c>
    </row>
    <row spans="1:3" r="36">
      <c t="s" s="4" r="A36">
        <v>263</v>
      </c>
      <c t="n" s="6" r="C36">
        <v>-22</v>
      </c>
    </row>
    <row spans="1:3" r="37">
      <c t="s" s="4" r="A37">
        <v>264</v>
      </c>
      <c t="n" s="6" r="C37">
        <v>1397</v>
      </c>
    </row>
    <row spans="1:3" r="38">
      <c t="s" s="4" r="A38">
        <v>218</v>
      </c>
    </row>
    <row spans="1:3" r="39">
      <c t="s" s="3" r="A39">
        <v>255</v>
      </c>
    </row>
    <row spans="1:3" r="40">
      <c t="s" s="4" r="A40">
        <v>256</v>
      </c>
      <c t="n" s="6" r="B40">
        <v>478</v>
      </c>
      <c t="n" s="6" r="C40">
        <v>525</v>
      </c>
    </row>
    <row spans="1:3" r="41">
      <c t="s" s="4" r="A41">
        <v>257</v>
      </c>
      <c t="n" s="6" r="B41">
        <v>1743</v>
      </c>
      <c t="n" s="6" r="C41">
        <v>1486</v>
      </c>
    </row>
    <row spans="1:3" r="42">
      <c t="s" s="4" r="A42">
        <v>258</v>
      </c>
      <c t="n" s="6" r="B42">
        <v>-43</v>
      </c>
      <c t="n" s="6" r="C42">
        <v>0</v>
      </c>
    </row>
    <row spans="1:3" r="43">
      <c t="s" s="4" r="A43">
        <v>259</v>
      </c>
      <c t="n" s="7" r="B43">
        <v>2178</v>
      </c>
      <c t="n" s="7" r="C43">
        <v>2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65</v>
      </c>
      <c t="s" s="2" r="C1">
        <v>1</v>
      </c>
    </row>
    <row spans="1:5" r="2">
      <c t="s" s="2" r="C2">
        <v>2</v>
      </c>
      <c t="s" s="2" r="D2">
        <v>63</v>
      </c>
      <c t="s" s="2" r="E2">
        <v>23</v>
      </c>
    </row>
    <row spans="1:5" r="3">
      <c t="s" s="3" r="A3">
        <v>266</v>
      </c>
    </row>
    <row spans="1:5" r="4">
      <c t="s" s="4" r="A4">
        <v>267</v>
      </c>
      <c t="s" s="4" r="B4">
        <v>268</v>
      </c>
      <c t="n" s="7" r="C4">
        <v>3792365</v>
      </c>
      <c t="n" s="7" r="E4">
        <v>3601468</v>
      </c>
    </row>
    <row spans="1:5" r="5">
      <c t="s" s="4" r="A5">
        <v>269</v>
      </c>
      <c t="s" s="4" r="B5">
        <v>270</v>
      </c>
      <c t="n" s="6" r="C5">
        <v>2178</v>
      </c>
      <c t="n" s="6" r="E5">
        <v>2011</v>
      </c>
    </row>
    <row spans="1:5" r="6">
      <c t="s" s="4" r="A6">
        <v>271</v>
      </c>
      <c t="n" s="6" r="C6">
        <v>0</v>
      </c>
      <c t="n" s="6" r="E6">
        <v>0</v>
      </c>
    </row>
    <row spans="1:5" r="7">
      <c t="s" s="4" r="A7">
        <v>272</v>
      </c>
      <c t="s" s="4" r="B7">
        <v>273</v>
      </c>
      <c t="n" s="6" r="C7">
        <v>2178</v>
      </c>
      <c t="n" s="6" r="E7">
        <v>2011</v>
      </c>
    </row>
    <row spans="1:5" r="8">
      <c t="s" s="4" r="A8">
        <v>274</v>
      </c>
      <c t="n" s="6" r="C8">
        <v>0</v>
      </c>
      <c t="n" s="7" r="E8">
        <v>0</v>
      </c>
    </row>
    <row spans="1:5" r="9">
      <c t="s" s="4" r="A9">
        <v>275</v>
      </c>
      <c t="s" s="4" r="B9">
        <v>276</v>
      </c>
      <c t="n" s="7" r="C9">
        <v>1108</v>
      </c>
      <c t="n" s="7" r="D9">
        <v>1597</v>
      </c>
    </row>
    <row spans="1:5" r="10">
      <c t="n" r="A10"/>
    </row>
    <row spans="1:5" r="11">
      <c t="s" s="4" r="A11">
        <v>268</v>
      </c>
      <c t="s" s="4" r="B11">
        <v>277</v>
      </c>
    </row>
    <row spans="1:5" r="12">
      <c t="s" s="4" r="A12">
        <v>270</v>
      </c>
      <c t="s" s="4" r="B12">
        <v>278</v>
      </c>
    </row>
    <row spans="1:5" r="13">
      <c t="s" s="4" r="A13">
        <v>273</v>
      </c>
      <c t="s" s="4" r="B13">
        <v>279</v>
      </c>
    </row>
    <row spans="1:5" r="14">
      <c t="s" s="4" r="A14">
        <v>276</v>
      </c>
      <c t="s" s="4" r="B14">
        <v>280</v>
      </c>
    </row>
  </sheetData>
  <mergeCells count="7">
    <mergeCell ref="A1:B2"/>
    <mergeCell ref="C1:D1"/>
    <mergeCell ref="A10:D10"/>
    <mergeCell ref="B11:D11"/>
    <mergeCell ref="B12:D12"/>
    <mergeCell ref="B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15"/>
  </cols>
  <sheetData>
    <row spans="1:2" r="1">
      <c t="s" s="1" r="A1">
        <v>281</v>
      </c>
      <c t="s" s="2" r="B1">
        <v>1</v>
      </c>
    </row>
    <row spans="1:2" r="2">
      <c t="s" s="2" r="B2">
        <v>2</v>
      </c>
    </row>
    <row spans="1:2" r="3">
      <c t="s" s="4" r="A3">
        <v>282</v>
      </c>
    </row>
    <row spans="1:2" r="4">
      <c t="s" s="3" r="A4">
        <v>283</v>
      </c>
    </row>
    <row spans="1:2" r="5">
      <c t="s" s="4" r="A5">
        <v>284</v>
      </c>
      <c t="s" s="4" r="B5">
        <v>285</v>
      </c>
    </row>
    <row spans="1:2" r="6">
      <c t="s" s="4" r="A6">
        <v>286</v>
      </c>
    </row>
    <row spans="1:2" r="7">
      <c t="s" s="3" r="A7">
        <v>283</v>
      </c>
    </row>
    <row spans="1:2" r="8">
      <c t="s" s="4" r="A8">
        <v>284</v>
      </c>
      <c t="s" s="4" r="B8">
        <v>285</v>
      </c>
    </row>
    <row spans="1:2" r="9">
      <c t="s" s="4" r="A9">
        <v>287</v>
      </c>
    </row>
    <row spans="1:2" r="10">
      <c t="s" s="3" r="A10">
        <v>283</v>
      </c>
    </row>
    <row spans="1:2" r="11">
      <c t="s" s="4" r="A11">
        <v>284</v>
      </c>
      <c t="s" s="4" r="B11">
        <v>288</v>
      </c>
    </row>
    <row spans="1:2" r="12">
      <c t="s" s="4" r="A12">
        <v>289</v>
      </c>
    </row>
    <row spans="1:2" r="13">
      <c t="s" s="3" r="A13">
        <v>283</v>
      </c>
    </row>
    <row spans="1:2" r="14">
      <c t="s" s="4" r="A14">
        <v>284</v>
      </c>
      <c t="s" s="4" r="B14">
        <v>285</v>
      </c>
    </row>
    <row spans="1:2" r="15">
      <c t="s" s="4" r="A15">
        <v>290</v>
      </c>
    </row>
    <row spans="1:2" r="16">
      <c t="s" s="3" r="A16">
        <v>283</v>
      </c>
    </row>
    <row spans="1:2" r="17">
      <c t="s" s="4" r="A17">
        <v>284</v>
      </c>
      <c t="s" s="4" r="B17">
        <v>291</v>
      </c>
    </row>
    <row spans="1:2" r="18">
      <c t="s" s="4" r="A18">
        <v>292</v>
      </c>
    </row>
    <row spans="1:2" r="19">
      <c t="s" s="3" r="A19">
        <v>283</v>
      </c>
    </row>
    <row spans="1:2" r="20">
      <c t="s" s="4" r="A20">
        <v>284</v>
      </c>
      <c t="s" s="4" r="B20">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3</v>
      </c>
    </row>
    <row spans="1:3" r="2">
      <c t="s" s="3" r="A2">
        <v>283</v>
      </c>
    </row>
    <row spans="1:3" r="3">
      <c t="s" s="4" r="A3">
        <v>294</v>
      </c>
      <c t="n" s="7" r="B3">
        <v>1308</v>
      </c>
      <c t="n" s="7" r="C3">
        <v>1420</v>
      </c>
    </row>
    <row spans="1:3" r="4">
      <c t="s" s="4" r="A4">
        <v>295</v>
      </c>
      <c t="n" s="6" r="B4">
        <v>-986</v>
      </c>
      <c t="n" s="6" r="C4">
        <v>-1062</v>
      </c>
    </row>
    <row spans="1:3" r="5">
      <c t="s" s="4" r="A5">
        <v>296</v>
      </c>
      <c t="n" s="6" r="B5">
        <v>322</v>
      </c>
      <c t="n" s="6" r="C5">
        <v>358</v>
      </c>
    </row>
    <row spans="1:3" r="6">
      <c t="s" s="4" r="A6">
        <v>297</v>
      </c>
    </row>
    <row spans="1:3" r="7">
      <c t="s" s="3" r="A7">
        <v>283</v>
      </c>
    </row>
    <row spans="1:3" r="8">
      <c t="s" s="4" r="A8">
        <v>294</v>
      </c>
      <c t="n" s="6" r="B8">
        <v>287</v>
      </c>
      <c t="n" s="6" r="C8">
        <v>314</v>
      </c>
    </row>
    <row spans="1:3" r="9">
      <c t="s" s="4" r="A9">
        <v>298</v>
      </c>
    </row>
    <row spans="1:3" r="10">
      <c t="s" s="3" r="A10">
        <v>283</v>
      </c>
    </row>
    <row spans="1:3" r="11">
      <c t="s" s="4" r="A11">
        <v>294</v>
      </c>
      <c t="n" s="6" r="B11">
        <v>402</v>
      </c>
      <c t="n" s="6" r="C11">
        <v>402</v>
      </c>
    </row>
    <row spans="1:3" r="12">
      <c t="s" s="4" r="A12">
        <v>299</v>
      </c>
    </row>
    <row spans="1:3" r="13">
      <c t="s" s="3" r="A13">
        <v>283</v>
      </c>
    </row>
    <row spans="1:3" r="14">
      <c t="s" s="4" r="A14">
        <v>294</v>
      </c>
      <c t="n" s="6" r="B14">
        <v>90</v>
      </c>
      <c t="n" s="6" r="C14">
        <v>157</v>
      </c>
    </row>
    <row spans="1:3" r="15">
      <c t="s" s="4" r="A15">
        <v>300</v>
      </c>
    </row>
    <row spans="1:3" r="16">
      <c t="s" s="3" r="A16">
        <v>283</v>
      </c>
    </row>
    <row spans="1:3" r="17">
      <c t="s" s="4" r="A17">
        <v>294</v>
      </c>
      <c t="n" s="7" r="B17">
        <v>529</v>
      </c>
      <c t="n" s="7" r="C17">
        <v>5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301</v>
      </c>
      <c t="s" s="2" r="B1">
        <v>302</v>
      </c>
      <c t="s" s="2" r="C1">
        <v>303</v>
      </c>
      <c t="s" s="2" r="D1">
        <v>304</v>
      </c>
    </row>
    <row spans="1:4" r="2">
      <c t="s" s="3" r="A2">
        <v>305</v>
      </c>
    </row>
    <row spans="1:4" r="3">
      <c t="s" s="4" r="A3">
        <v>306</v>
      </c>
      <c t="n" s="7" r="C3">
        <v>900</v>
      </c>
    </row>
    <row spans="1:4" r="4">
      <c t="s" s="4" r="A4">
        <v>307</v>
      </c>
      <c t="n" s="7" r="C4">
        <v>88400</v>
      </c>
      <c t="n" s="7" r="D4">
        <v>88367</v>
      </c>
    </row>
    <row spans="1:4" r="5">
      <c t="s" s="4" r="A5">
        <v>308</v>
      </c>
      <c t="s" s="4" r="C5">
        <v>309</v>
      </c>
    </row>
    <row spans="1:4" r="6">
      <c t="s" s="4" r="A6">
        <v>310</v>
      </c>
    </row>
    <row spans="1:4" r="7">
      <c t="s" s="3" r="A7">
        <v>305</v>
      </c>
    </row>
    <row spans="1:4" r="8">
      <c t="s" s="4" r="A8">
        <v>311</v>
      </c>
      <c t="n" s="7" r="B8">
        <v>85900</v>
      </c>
    </row>
    <row spans="1:4" r="9">
      <c t="s" s="4" r="A9">
        <v>312</v>
      </c>
    </row>
    <row spans="1:4" r="10">
      <c t="s" s="3" r="A10">
        <v>305</v>
      </c>
    </row>
    <row spans="1:4" r="11">
      <c t="s" s="4" r="A11">
        <v>313</v>
      </c>
      <c t="s" s="4" r="B11">
        <v>314</v>
      </c>
    </row>
    <row spans="1:4" r="12">
      <c t="s" s="4" r="A12">
        <v>315</v>
      </c>
    </row>
    <row spans="1:4" r="13">
      <c t="s" s="3" r="A13">
        <v>305</v>
      </c>
    </row>
    <row spans="1:4" r="14">
      <c t="s" s="4" r="A14">
        <v>316</v>
      </c>
      <c t="s" s="4" r="B14">
        <v>317</v>
      </c>
    </row>
    <row spans="1:4" r="15">
      <c t="s" s="4" r="A15">
        <v>318</v>
      </c>
      <c t="s" s="4" r="B15">
        <v>319</v>
      </c>
    </row>
    <row spans="1:4" r="16">
      <c t="s" s="4" r="A16">
        <v>320</v>
      </c>
    </row>
    <row spans="1:4" r="17">
      <c t="s" s="3" r="A17">
        <v>305</v>
      </c>
    </row>
    <row spans="1:4" r="18">
      <c t="s" s="4" r="A18">
        <v>321</v>
      </c>
      <c t="n" s="7" r="B18">
        <v>40000</v>
      </c>
    </row>
    <row spans="1:4" r="19">
      <c t="s" s="4" r="A19">
        <v>322</v>
      </c>
    </row>
    <row spans="1:4" r="20">
      <c t="s" s="3" r="A20">
        <v>305</v>
      </c>
    </row>
    <row spans="1:4" r="21">
      <c t="s" s="4" r="A21">
        <v>323</v>
      </c>
      <c t="n" s="11" r="B21">
        <v>1.35</v>
      </c>
    </row>
    <row spans="1:4" r="22">
      <c t="s" s="4" r="A22">
        <v>324</v>
      </c>
      <c t="s" s="4" r="B22">
        <v>3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326</v>
      </c>
      <c t="s" s="2" r="B1">
        <v>327</v>
      </c>
      <c t="s" s="2" r="C1">
        <v>2</v>
      </c>
    </row>
    <row spans="1:3" r="2">
      <c t="s" s="3" r="A2">
        <v>158</v>
      </c>
    </row>
    <row spans="1:3" r="3">
      <c t="s" s="4" r="A3">
        <v>306</v>
      </c>
      <c t="n" s="9" r="C3">
        <v>0.9</v>
      </c>
    </row>
    <row spans="1:3" r="4">
      <c t="s" s="4" r="A4">
        <v>328</v>
      </c>
    </row>
    <row spans="1:3" r="5">
      <c t="s" s="3" r="A5">
        <v>158</v>
      </c>
    </row>
    <row spans="1:3" r="6">
      <c t="s" s="4" r="A6">
        <v>329</v>
      </c>
      <c t="s" s="4" r="B6">
        <v>330</v>
      </c>
    </row>
    <row spans="1:3" r="7">
      <c t="s" s="4" r="A7">
        <v>331</v>
      </c>
    </row>
    <row spans="1:3" r="8">
      <c t="s" s="3" r="A8">
        <v>158</v>
      </c>
    </row>
    <row spans="1:3" r="9">
      <c t="s" s="4" r="A9">
        <v>332</v>
      </c>
      <c t="n" s="9" r="B9">
        <v>27.5</v>
      </c>
    </row>
    <row spans="1:3" r="10">
      <c t="s" s="4" r="A10">
        <v>306</v>
      </c>
      <c t="n" s="10" r="B10">
        <v>0.4</v>
      </c>
    </row>
    <row spans="1:3" r="11">
      <c t="s" s="4" r="A11">
        <v>333</v>
      </c>
    </row>
    <row spans="1:3" r="12">
      <c t="s" s="3" r="A12">
        <v>158</v>
      </c>
    </row>
    <row spans="1:3" r="13">
      <c t="s" s="4" r="A13">
        <v>332</v>
      </c>
      <c t="n" s="10" r="B13">
        <v>27.5</v>
      </c>
    </row>
    <row spans="1:3" r="14">
      <c t="s" s="4" r="A14">
        <v>306</v>
      </c>
      <c t="n" s="9" r="B14">
        <v>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4" r="A2">
        <v>336</v>
      </c>
    </row>
    <row spans="1:2" r="3">
      <c t="s" s="3" r="A3">
        <v>337</v>
      </c>
    </row>
    <row spans="1:2" r="4">
      <c t="s" s="4" r="A4">
        <v>338</v>
      </c>
      <c t="n" s="9" r="B4">
        <v>4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3</v>
      </c>
    </row>
    <row spans="1:3" r="2">
      <c t="s" s="3" r="A2">
        <v>255</v>
      </c>
    </row>
    <row spans="1:3" r="3">
      <c t="s" s="4" r="A3">
        <v>259</v>
      </c>
      <c t="n" s="7" r="B3">
        <v>23729</v>
      </c>
      <c t="n" s="7" r="C3">
        <v>17500</v>
      </c>
    </row>
    <row spans="1:3" r="4">
      <c t="s" s="3" r="A4">
        <v>260</v>
      </c>
    </row>
    <row spans="1:3" r="5">
      <c t="s" s="4" r="A5">
        <v>264</v>
      </c>
      <c t="n" s="6" r="B5">
        <v>812</v>
      </c>
      <c t="n" s="6" r="C5">
        <v>1397</v>
      </c>
    </row>
    <row spans="1:3" r="6">
      <c t="s" s="4" r="A6">
        <v>221</v>
      </c>
    </row>
    <row spans="1:3" r="7">
      <c t="s" s="3" r="A7">
        <v>255</v>
      </c>
    </row>
    <row spans="1:3" r="8">
      <c t="s" s="4" r="A8">
        <v>259</v>
      </c>
      <c t="n" s="6" r="B8">
        <v>13575</v>
      </c>
    </row>
    <row spans="1:3" r="9">
      <c t="s" s="4" r="A9">
        <v>220</v>
      </c>
    </row>
    <row spans="1:3" r="10">
      <c t="s" s="3" r="A10">
        <v>255</v>
      </c>
    </row>
    <row spans="1:3" r="11">
      <c t="s" s="4" r="A11">
        <v>259</v>
      </c>
      <c t="n" s="6" r="B11">
        <v>7976</v>
      </c>
      <c t="n" s="6" r="C11">
        <v>15489</v>
      </c>
    </row>
    <row spans="1:3" r="12">
      <c t="s" s="3" r="A12">
        <v>260</v>
      </c>
    </row>
    <row spans="1:3" r="13">
      <c t="s" s="4" r="A13">
        <v>264</v>
      </c>
      <c t="n" s="6" r="C13">
        <v>1397</v>
      </c>
    </row>
    <row spans="1:3" r="14">
      <c t="s" s="4" r="A14">
        <v>218</v>
      </c>
    </row>
    <row spans="1:3" r="15">
      <c t="s" s="3" r="A15">
        <v>255</v>
      </c>
    </row>
    <row spans="1:3" r="16">
      <c t="s" s="4" r="A16">
        <v>259</v>
      </c>
      <c t="n" s="6" r="B16">
        <v>2178</v>
      </c>
      <c t="n" s="6" r="C16">
        <v>2011</v>
      </c>
    </row>
    <row spans="1:3" r="17">
      <c t="s" s="4" r="A17">
        <v>340</v>
      </c>
    </row>
    <row spans="1:3" r="18">
      <c t="s" s="3" r="A18">
        <v>341</v>
      </c>
    </row>
    <row spans="1:3" r="19">
      <c t="s" s="4" r="A19">
        <v>342</v>
      </c>
      <c t="n" s="6" r="B19">
        <v>28946</v>
      </c>
      <c t="n" s="6" r="C19">
        <v>21723</v>
      </c>
    </row>
    <row spans="1:3" r="20">
      <c t="s" s="4" r="A20">
        <v>343</v>
      </c>
    </row>
    <row spans="1:3" r="21">
      <c t="s" s="3" r="A21">
        <v>255</v>
      </c>
    </row>
    <row spans="1:3" r="22">
      <c t="s" s="4" r="A22">
        <v>259</v>
      </c>
      <c t="n" s="6" r="B22">
        <v>13575</v>
      </c>
    </row>
    <row spans="1:3" r="23">
      <c t="s" s="4" r="A23">
        <v>344</v>
      </c>
    </row>
    <row spans="1:3" r="24">
      <c t="s" s="3" r="A24">
        <v>255</v>
      </c>
    </row>
    <row spans="1:3" r="25">
      <c t="s" s="4" r="A25">
        <v>259</v>
      </c>
      <c t="n" s="6" r="B25">
        <v>7976</v>
      </c>
      <c t="n" s="6" r="C25">
        <v>15489</v>
      </c>
    </row>
    <row spans="1:3" r="26">
      <c t="s" s="3" r="A26">
        <v>260</v>
      </c>
    </row>
    <row spans="1:3" r="27">
      <c t="s" s="4" r="A27">
        <v>264</v>
      </c>
      <c t="n" s="6" r="B27">
        <v>812</v>
      </c>
      <c t="n" s="6" r="C27">
        <v>1397</v>
      </c>
    </row>
    <row spans="1:3" r="28">
      <c t="s" s="4" r="A28">
        <v>345</v>
      </c>
    </row>
    <row spans="1:3" r="29">
      <c t="s" s="3" r="A29">
        <v>255</v>
      </c>
    </row>
    <row spans="1:3" r="30">
      <c t="s" s="4" r="A30">
        <v>259</v>
      </c>
      <c t="n" s="6" r="B30">
        <v>2178</v>
      </c>
      <c t="n" s="6" r="C30">
        <v>2011</v>
      </c>
    </row>
    <row spans="1:3" r="31">
      <c t="s" s="4" r="A31">
        <v>346</v>
      </c>
    </row>
    <row spans="1:3" r="32">
      <c t="s" s="3" r="A32">
        <v>347</v>
      </c>
    </row>
    <row spans="1:3" r="33">
      <c t="s" s="4" r="A33">
        <v>348</v>
      </c>
      <c t="n" s="6" r="B33">
        <v>1284</v>
      </c>
      <c t="n" s="6" r="C33">
        <v>1674</v>
      </c>
    </row>
    <row spans="1:3" r="34">
      <c t="s" s="4" r="A34">
        <v>349</v>
      </c>
    </row>
    <row spans="1:3" r="35">
      <c t="s" s="3" r="A35">
        <v>347</v>
      </c>
    </row>
    <row spans="1:3" r="36">
      <c t="s" s="4" r="A36">
        <v>348</v>
      </c>
      <c t="n" s="6" r="B36">
        <v>3121</v>
      </c>
      <c t="n" s="6" r="C36">
        <v>1152</v>
      </c>
    </row>
    <row spans="1:3" r="37">
      <c t="s" s="4" r="A37">
        <v>350</v>
      </c>
    </row>
    <row spans="1:3" r="38">
      <c t="s" s="3" r="A38">
        <v>341</v>
      </c>
    </row>
    <row spans="1:3" r="39">
      <c t="s" s="4" r="A39">
        <v>342</v>
      </c>
      <c t="n" s="6" r="B39">
        <v>26768</v>
      </c>
      <c t="n" s="6" r="C39">
        <v>2826</v>
      </c>
    </row>
    <row spans="1:3" r="40">
      <c t="s" s="4" r="A40">
        <v>351</v>
      </c>
    </row>
    <row spans="1:3" r="41">
      <c t="s" s="3" r="A41">
        <v>255</v>
      </c>
    </row>
    <row spans="1:3" r="42">
      <c t="s" s="4" r="A42">
        <v>259</v>
      </c>
      <c t="n" s="6" r="B42">
        <v>13575</v>
      </c>
    </row>
    <row spans="1:3" r="43">
      <c t="s" s="4" r="A43">
        <v>352</v>
      </c>
    </row>
    <row spans="1:3" r="44">
      <c t="s" s="3" r="A44">
        <v>255</v>
      </c>
    </row>
    <row spans="1:3" r="45">
      <c t="s" s="4" r="A45">
        <v>259</v>
      </c>
      <c t="n" s="6" r="B45">
        <v>7976</v>
      </c>
      <c t="n" s="6" r="C45">
        <v>0</v>
      </c>
    </row>
    <row spans="1:3" r="46">
      <c t="s" s="3" r="A46">
        <v>260</v>
      </c>
    </row>
    <row spans="1:3" r="47">
      <c t="s" s="4" r="A47">
        <v>264</v>
      </c>
      <c t="n" s="6" r="B47">
        <v>812</v>
      </c>
      <c t="n" s="6" r="C47">
        <v>0</v>
      </c>
    </row>
    <row spans="1:3" r="48">
      <c t="s" s="4" r="A48">
        <v>353</v>
      </c>
    </row>
    <row spans="1:3" r="49">
      <c t="s" s="3" r="A49">
        <v>255</v>
      </c>
    </row>
    <row spans="1:3" r="50">
      <c t="s" s="4" r="A50">
        <v>259</v>
      </c>
      <c t="n" s="6" r="B50">
        <v>0</v>
      </c>
      <c t="n" s="6" r="C50">
        <v>0</v>
      </c>
    </row>
    <row spans="1:3" r="51">
      <c t="s" s="4" r="A51">
        <v>354</v>
      </c>
    </row>
    <row spans="1:3" r="52">
      <c t="s" s="3" r="A52">
        <v>347</v>
      </c>
    </row>
    <row spans="1:3" r="53">
      <c t="s" s="4" r="A53">
        <v>348</v>
      </c>
      <c t="n" s="6" r="B53">
        <v>1284</v>
      </c>
      <c t="n" s="6" r="C53">
        <v>1674</v>
      </c>
    </row>
    <row spans="1:3" r="54">
      <c t="s" s="4" r="A54">
        <v>355</v>
      </c>
    </row>
    <row spans="1:3" r="55">
      <c t="s" s="3" r="A55">
        <v>347</v>
      </c>
    </row>
    <row spans="1:3" r="56">
      <c t="s" s="4" r="A56">
        <v>348</v>
      </c>
      <c t="n" s="6" r="B56">
        <v>3121</v>
      </c>
      <c t="n" s="6" r="C56">
        <v>1152</v>
      </c>
    </row>
    <row spans="1:3" r="57">
      <c t="s" s="4" r="A57">
        <v>356</v>
      </c>
    </row>
    <row spans="1:3" r="58">
      <c t="s" s="3" r="A58">
        <v>341</v>
      </c>
    </row>
    <row spans="1:3" r="59">
      <c t="s" s="4" r="A59">
        <v>342</v>
      </c>
      <c t="n" s="6" r="B59">
        <v>0</v>
      </c>
      <c t="n" s="6" r="C59">
        <v>16886</v>
      </c>
    </row>
    <row spans="1:3" r="60">
      <c t="s" s="4" r="A60">
        <v>357</v>
      </c>
    </row>
    <row spans="1:3" r="61">
      <c t="s" s="3" r="A61">
        <v>255</v>
      </c>
    </row>
    <row spans="1:3" r="62">
      <c t="s" s="4" r="A62">
        <v>259</v>
      </c>
      <c t="n" s="6" r="B62">
        <v>0</v>
      </c>
    </row>
    <row spans="1:3" r="63">
      <c t="s" s="4" r="A63">
        <v>358</v>
      </c>
    </row>
    <row spans="1:3" r="64">
      <c t="s" s="3" r="A64">
        <v>255</v>
      </c>
    </row>
    <row spans="1:3" r="65">
      <c t="s" s="4" r="A65">
        <v>259</v>
      </c>
      <c t="n" s="6" r="B65">
        <v>0</v>
      </c>
      <c t="n" s="6" r="C65">
        <v>15489</v>
      </c>
    </row>
    <row spans="1:3" r="66">
      <c t="s" s="3" r="A66">
        <v>260</v>
      </c>
    </row>
    <row spans="1:3" r="67">
      <c t="s" s="4" r="A67">
        <v>264</v>
      </c>
      <c t="n" s="6" r="B67">
        <v>0</v>
      </c>
      <c t="n" s="6" r="C67">
        <v>1397</v>
      </c>
    </row>
    <row spans="1:3" r="68">
      <c t="s" s="4" r="A68">
        <v>359</v>
      </c>
    </row>
    <row spans="1:3" r="69">
      <c t="s" s="3" r="A69">
        <v>255</v>
      </c>
    </row>
    <row spans="1:3" r="70">
      <c t="s" s="4" r="A70">
        <v>259</v>
      </c>
      <c t="n" s="6" r="B70">
        <v>0</v>
      </c>
      <c t="n" s="6" r="C70">
        <v>0</v>
      </c>
    </row>
    <row spans="1:3" r="71">
      <c t="s" s="4" r="A71">
        <v>360</v>
      </c>
    </row>
    <row spans="1:3" r="72">
      <c t="s" s="3" r="A72">
        <v>347</v>
      </c>
    </row>
    <row spans="1:3" r="73">
      <c t="s" s="4" r="A73">
        <v>348</v>
      </c>
      <c t="n" s="6" r="B73">
        <v>0</v>
      </c>
      <c t="n" s="6" r="C73">
        <v>0</v>
      </c>
    </row>
    <row spans="1:3" r="74">
      <c t="s" s="4" r="A74">
        <v>361</v>
      </c>
    </row>
    <row spans="1:3" r="75">
      <c t="s" s="3" r="A75">
        <v>347</v>
      </c>
    </row>
    <row spans="1:3" r="76">
      <c t="s" s="4" r="A76">
        <v>348</v>
      </c>
      <c t="n" s="6" r="B76">
        <v>0</v>
      </c>
      <c t="n" s="6" r="C76">
        <v>0</v>
      </c>
    </row>
    <row spans="1:3" r="77">
      <c t="s" s="4" r="A77">
        <v>362</v>
      </c>
    </row>
    <row spans="1:3" r="78">
      <c t="s" s="3" r="A78">
        <v>341</v>
      </c>
    </row>
    <row spans="1:3" r="79">
      <c t="s" s="4" r="A79">
        <v>342</v>
      </c>
      <c t="n" s="6" r="B79">
        <v>2178</v>
      </c>
      <c t="n" s="6" r="C79">
        <v>2011</v>
      </c>
    </row>
    <row spans="1:3" r="80">
      <c t="s" s="4" r="A80">
        <v>363</v>
      </c>
    </row>
    <row spans="1:3" r="81">
      <c t="s" s="3" r="A81">
        <v>255</v>
      </c>
    </row>
    <row spans="1:3" r="82">
      <c t="s" s="4" r="A82">
        <v>259</v>
      </c>
      <c t="n" s="6" r="B82">
        <v>0</v>
      </c>
    </row>
    <row spans="1:3" r="83">
      <c t="s" s="4" r="A83">
        <v>364</v>
      </c>
    </row>
    <row spans="1:3" r="84">
      <c t="s" s="3" r="A84">
        <v>255</v>
      </c>
    </row>
    <row spans="1:3" r="85">
      <c t="s" s="4" r="A85">
        <v>259</v>
      </c>
      <c t="n" s="6" r="B85">
        <v>0</v>
      </c>
      <c t="n" s="6" r="C85">
        <v>0</v>
      </c>
    </row>
    <row spans="1:3" r="86">
      <c t="s" s="3" r="A86">
        <v>260</v>
      </c>
    </row>
    <row spans="1:3" r="87">
      <c t="s" s="4" r="A87">
        <v>264</v>
      </c>
      <c t="n" s="6" r="B87">
        <v>0</v>
      </c>
      <c t="n" s="6" r="C87">
        <v>0</v>
      </c>
    </row>
    <row spans="1:3" r="88">
      <c t="s" s="4" r="A88">
        <v>365</v>
      </c>
    </row>
    <row spans="1:3" r="89">
      <c t="s" s="3" r="A89">
        <v>255</v>
      </c>
    </row>
    <row spans="1:3" r="90">
      <c t="s" s="4" r="A90">
        <v>259</v>
      </c>
      <c t="n" s="6" r="B90">
        <v>2178</v>
      </c>
      <c t="n" s="6" r="C90">
        <v>2011</v>
      </c>
    </row>
    <row spans="1:3" r="91">
      <c t="s" s="4" r="A91">
        <v>366</v>
      </c>
    </row>
    <row spans="1:3" r="92">
      <c t="s" s="3" r="A92">
        <v>347</v>
      </c>
    </row>
    <row spans="1:3" r="93">
      <c t="s" s="4" r="A93">
        <v>348</v>
      </c>
      <c t="n" s="6" r="B93">
        <v>0</v>
      </c>
      <c t="n" s="6" r="C93">
        <v>0</v>
      </c>
    </row>
    <row spans="1:3" r="94">
      <c t="s" s="4" r="A94">
        <v>367</v>
      </c>
    </row>
    <row spans="1:3" r="95">
      <c t="s" s="3" r="A95">
        <v>347</v>
      </c>
    </row>
    <row spans="1:3" r="96">
      <c t="s" s="4" r="A96">
        <v>348</v>
      </c>
      <c t="n" s="7" r="B96">
        <v>0</v>
      </c>
      <c t="n" s="7" r="C9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368</v>
      </c>
      <c t="s" s="2" r="B1">
        <v>1</v>
      </c>
    </row>
    <row spans="1:2" r="2">
      <c t="s" s="2" r="B2">
        <v>2</v>
      </c>
    </row>
    <row spans="1:2" r="3">
      <c t="s" s="3" r="A3">
        <v>369</v>
      </c>
    </row>
    <row spans="1:2" r="4">
      <c t="s" s="4" r="A4">
        <v>370</v>
      </c>
      <c t="s" s="4" r="B4">
        <v>371</v>
      </c>
    </row>
    <row spans="1:2" r="5">
      <c t="s" s="4" r="A5">
        <v>372</v>
      </c>
    </row>
    <row spans="1:2" r="6">
      <c t="s" s="3" r="A6">
        <v>369</v>
      </c>
    </row>
    <row spans="1:2" r="7">
      <c t="s" s="4" r="A7">
        <v>373</v>
      </c>
      <c t="s" s="4" r="B7">
        <v>374</v>
      </c>
    </row>
    <row spans="1:2" r="8">
      <c t="s" s="4" r="A8">
        <v>375</v>
      </c>
    </row>
    <row spans="1:2" r="9">
      <c t="s" s="3" r="A9">
        <v>369</v>
      </c>
    </row>
    <row spans="1:2" r="10">
      <c t="s" s="4" r="A10">
        <v>373</v>
      </c>
      <c t="s" s="4" r="B10">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7</v>
      </c>
      <c t="s" s="2" r="C1">
        <v>1</v>
      </c>
    </row>
    <row spans="1:4" r="2">
      <c t="s" s="2" r="C2">
        <v>2</v>
      </c>
      <c t="s" s="2" r="D2">
        <v>63</v>
      </c>
    </row>
    <row spans="1:4" r="3">
      <c t="s" s="3" r="A3">
        <v>378</v>
      </c>
    </row>
    <row spans="1:4" r="4">
      <c t="s" s="4" r="A4">
        <v>379</v>
      </c>
      <c t="n" s="7" r="C4">
        <v>2011</v>
      </c>
      <c t="n" s="7" r="D4">
        <v>3381</v>
      </c>
    </row>
    <row spans="1:4" r="5">
      <c t="s" s="4" r="A5">
        <v>380</v>
      </c>
      <c t="s" s="4" r="B5">
        <v>268</v>
      </c>
      <c t="n" s="6" r="C5">
        <v>98</v>
      </c>
      <c t="n" s="6" r="D5">
        <v>137</v>
      </c>
    </row>
    <row spans="1:4" r="6">
      <c t="s" s="4" r="A6">
        <v>381</v>
      </c>
      <c t="s" s="4" r="B6">
        <v>268</v>
      </c>
      <c t="n" s="6" r="C6">
        <v>-145</v>
      </c>
      <c t="n" s="6" r="D6">
        <v>-178</v>
      </c>
    </row>
    <row spans="1:4" r="7">
      <c t="s" s="4" r="A7">
        <v>382</v>
      </c>
      <c t="n" s="6" r="C7">
        <v>214</v>
      </c>
      <c t="n" s="6" r="D7">
        <v>-139</v>
      </c>
    </row>
    <row spans="1:4" r="8">
      <c t="s" s="4" r="A8">
        <v>383</v>
      </c>
      <c t="n" s="6" r="C8">
        <v>167</v>
      </c>
      <c t="n" s="6" r="D8">
        <v>-180</v>
      </c>
    </row>
    <row spans="1:4" r="9">
      <c t="s" s="4" r="A9">
        <v>384</v>
      </c>
      <c t="n" s="6" r="C9">
        <v>2178</v>
      </c>
      <c t="n" s="6" r="D9">
        <v>3201</v>
      </c>
    </row>
    <row spans="1:4" r="10">
      <c t="s" s="4" r="A10">
        <v>385</v>
      </c>
      <c t="n" s="7" r="C10">
        <v>1000</v>
      </c>
      <c t="n" s="7" r="D10">
        <v>1400</v>
      </c>
    </row>
    <row spans="1:4" r="11">
      <c t="n" r="A11"/>
    </row>
    <row spans="1:4" r="12">
      <c t="s" s="4" r="A12">
        <v>268</v>
      </c>
      <c t="s" s="4" r="B12">
        <v>386</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060</v>
      </c>
      <c t="n" s="7" r="C4">
        <v>1556</v>
      </c>
    </row>
    <row spans="1:3" r="5">
      <c t="s" s="4" r="A5">
        <v>66</v>
      </c>
      <c t="n" s="6" r="B5">
        <v>1060</v>
      </c>
      <c t="n" s="6" r="C5">
        <v>1556</v>
      </c>
    </row>
    <row spans="1:3" r="6">
      <c t="s" s="3" r="A6">
        <v>67</v>
      </c>
    </row>
    <row spans="1:3" r="7">
      <c t="s" s="4" r="A7">
        <v>68</v>
      </c>
      <c t="n" s="6" r="B7">
        <v>1808</v>
      </c>
      <c t="n" s="6" r="C7">
        <v>1849</v>
      </c>
    </row>
    <row spans="1:3" r="8">
      <c t="s" s="4" r="A8">
        <v>66</v>
      </c>
      <c t="n" s="6" r="B8">
        <v>1808</v>
      </c>
      <c t="n" s="6" r="C8">
        <v>1849</v>
      </c>
    </row>
    <row spans="1:3" r="9">
      <c t="s" s="4" r="A9">
        <v>69</v>
      </c>
      <c t="n" s="6" r="B9">
        <v>303</v>
      </c>
      <c t="n" s="6" r="C9">
        <v>10</v>
      </c>
    </row>
    <row spans="1:3" r="10">
      <c t="s" s="4" r="A10">
        <v>70</v>
      </c>
      <c t="n" s="6" r="B10">
        <v>-876</v>
      </c>
      <c t="n" s="6" r="C10">
        <v>-885</v>
      </c>
    </row>
    <row spans="1:3" r="11">
      <c t="s" s="4" r="A11">
        <v>71</v>
      </c>
      <c t="n" s="6" r="B11">
        <v>-1321</v>
      </c>
      <c t="n" s="6" r="C11">
        <v>-1168</v>
      </c>
    </row>
    <row spans="1:3" r="12">
      <c t="s" s="4" r="A12">
        <v>72</v>
      </c>
      <c t="n" s="6" r="B12">
        <v>5</v>
      </c>
      <c t="n" s="6" r="C12">
        <v>90</v>
      </c>
    </row>
    <row spans="1:3" r="13">
      <c t="s" s="4" r="A13">
        <v>73</v>
      </c>
      <c t="n" s="6" r="B13">
        <v>-1326</v>
      </c>
      <c t="n" s="6" r="C13">
        <v>-1258</v>
      </c>
    </row>
    <row spans="1:3" r="14">
      <c t="s" s="4" r="A14">
        <v>74</v>
      </c>
      <c t="n" s="6" r="B14">
        <v>-65</v>
      </c>
      <c t="n" s="6" r="C14">
        <v>-5713</v>
      </c>
    </row>
    <row spans="1:3" r="15">
      <c t="s" s="4" r="A15">
        <v>75</v>
      </c>
      <c t="n" s="7" r="B15">
        <v>-1391</v>
      </c>
      <c t="n" s="7" r="C15">
        <v>-6971</v>
      </c>
    </row>
    <row spans="1:3" r="16">
      <c t="s" s="3" r="A16">
        <v>76</v>
      </c>
    </row>
    <row spans="1:3" r="17">
      <c t="s" s="4" r="A17">
        <v>77</v>
      </c>
      <c t="n" s="8" r="B17">
        <v>-0.02</v>
      </c>
      <c t="n" s="8" r="C17">
        <v>-0.08</v>
      </c>
    </row>
    <row spans="1:3" r="18">
      <c t="s" s="4" r="A18">
        <v>78</v>
      </c>
      <c t="n" s="8" r="B18">
        <v>-0.02</v>
      </c>
      <c t="n" s="8" r="C18">
        <v>-0.08</v>
      </c>
    </row>
    <row spans="1:3" r="19">
      <c t="s" s="4" r="A19">
        <v>79</v>
      </c>
      <c t="n" s="6" r="B19">
        <v>91758041</v>
      </c>
      <c t="n" s="6" r="C19">
        <v>91024747</v>
      </c>
    </row>
    <row spans="1:3" r="20">
      <c t="s" s="4" r="A20">
        <v>80</v>
      </c>
      <c t="n" s="6" r="B20">
        <v>91758041</v>
      </c>
      <c t="n" s="6" r="C20">
        <v>91024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4" r="A2">
        <v>388</v>
      </c>
    </row>
    <row spans="1:3" r="3">
      <c t="s" s="3" r="A3">
        <v>389</v>
      </c>
    </row>
    <row spans="1:3" r="4">
      <c t="s" s="4" r="A4">
        <v>390</v>
      </c>
      <c t="n" s="7" r="B4">
        <v>230</v>
      </c>
      <c t="n" s="7" r="C4">
        <v>598</v>
      </c>
    </row>
    <row spans="1:3" r="5">
      <c t="s" s="4" r="A5">
        <v>219</v>
      </c>
      <c t="n" s="6" r="B5">
        <v>24541</v>
      </c>
      <c t="n" s="6" r="C5">
        <v>18897</v>
      </c>
    </row>
    <row spans="1:3" r="6">
      <c t="s" s="4" r="A6">
        <v>38</v>
      </c>
      <c t="n" s="6" r="B6">
        <v>88367</v>
      </c>
      <c t="n" s="6" r="C6">
        <v>88385</v>
      </c>
    </row>
    <row spans="1:3" r="7">
      <c t="s" s="4" r="A7">
        <v>391</v>
      </c>
    </row>
    <row spans="1:3" r="8">
      <c t="s" s="3" r="A8">
        <v>389</v>
      </c>
    </row>
    <row spans="1:3" r="9">
      <c t="s" s="4" r="A9">
        <v>390</v>
      </c>
      <c t="n" s="6" r="B9">
        <v>230</v>
      </c>
      <c t="n" s="6" r="C9">
        <v>435</v>
      </c>
    </row>
    <row spans="1:3" r="10">
      <c t="s" s="4" r="A10">
        <v>219</v>
      </c>
      <c t="n" s="6" r="B10">
        <v>24541</v>
      </c>
      <c t="n" s="6" r="C10">
        <v>18897</v>
      </c>
    </row>
    <row spans="1:3" r="11">
      <c t="s" s="4" r="A11">
        <v>38</v>
      </c>
      <c t="n" s="7" r="B11">
        <v>17065</v>
      </c>
      <c t="n" s="7" r="C11">
        <v>183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s="1" r="A1">
        <v>392</v>
      </c>
      <c t="s" s="2" r="B1">
        <v>393</v>
      </c>
    </row>
    <row spans="1:2" r="2">
      <c t="s" s="4" r="A2">
        <v>394</v>
      </c>
    </row>
    <row spans="1:2" r="3">
      <c t="s" s="3" r="A3">
        <v>305</v>
      </c>
    </row>
    <row spans="1:2" r="4">
      <c t="s" s="4" r="A4">
        <v>313</v>
      </c>
      <c t="s" s="4" r="B4">
        <v>314</v>
      </c>
    </row>
    <row spans="1:2" r="5">
      <c t="s" s="4" r="A5">
        <v>395</v>
      </c>
    </row>
    <row spans="1:2" r="6">
      <c t="s" s="3" r="A6">
        <v>305</v>
      </c>
    </row>
    <row spans="1:2" r="7">
      <c t="s" s="4" r="A7">
        <v>316</v>
      </c>
      <c t="s" s="4" r="B7">
        <v>317</v>
      </c>
    </row>
    <row spans="1:2" r="8">
      <c t="s" s="4" r="A8">
        <v>318</v>
      </c>
      <c t="s" s="4" r="B8">
        <v>3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6</v>
      </c>
      <c t="s" s="2" r="B1">
        <v>1</v>
      </c>
    </row>
    <row spans="1:3" r="2">
      <c t="s" s="2" r="B2">
        <v>2</v>
      </c>
      <c t="s" s="2" r="C2">
        <v>63</v>
      </c>
    </row>
    <row spans="1:3" r="3">
      <c t="s" s="3" r="A3">
        <v>397</v>
      </c>
    </row>
    <row spans="1:3" r="4">
      <c t="s" s="4" r="A4">
        <v>72</v>
      </c>
      <c t="n" s="7" r="B4">
        <v>5</v>
      </c>
      <c t="n" s="7" r="C4">
        <v>90</v>
      </c>
    </row>
    <row spans="1:3" r="5">
      <c t="s" s="4" r="A5">
        <v>229</v>
      </c>
      <c t="n" s="7" r="B5">
        <v>0</v>
      </c>
      <c t="n" s="7" r="C5">
        <v>0</v>
      </c>
    </row>
    <row spans="1:3" r="6">
      <c t="s" s="4" r="A6">
        <v>398</v>
      </c>
      <c t="s" s="4" r="B6">
        <v>3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3" r="A2">
        <v>397</v>
      </c>
    </row>
    <row spans="1:3" r="3">
      <c t="s" s="4" r="A3">
        <v>401</v>
      </c>
      <c t="n" s="9" r="B3">
        <v>281.5</v>
      </c>
      <c t="n" s="9" r="C3">
        <v>28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02</v>
      </c>
      <c t="s" s="2" r="B1">
        <v>2</v>
      </c>
      <c t="s" s="2" r="C1">
        <v>23</v>
      </c>
    </row>
    <row spans="1:3" r="2">
      <c t="s" s="3" r="A2">
        <v>403</v>
      </c>
    </row>
    <row spans="1:3" r="3">
      <c t="s" s="4" r="A3">
        <v>404</v>
      </c>
      <c t="n" s="9" r="B3">
        <v>0.4</v>
      </c>
      <c t="n" s="9" r="C3">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5</v>
      </c>
      <c t="s" s="2" r="B1">
        <v>1</v>
      </c>
    </row>
    <row spans="1:3" r="2">
      <c t="s" s="2" r="B2">
        <v>2</v>
      </c>
      <c t="s" s="2" r="C2">
        <v>63</v>
      </c>
    </row>
    <row spans="1:3" r="3">
      <c t="s" s="3" r="A3">
        <v>406</v>
      </c>
    </row>
    <row spans="1:3" r="4">
      <c t="s" s="4" r="A4">
        <v>73</v>
      </c>
      <c t="n" s="7" r="B4">
        <v>-1326</v>
      </c>
      <c t="n" s="7" r="C4">
        <v>-1258</v>
      </c>
    </row>
    <row spans="1:3" r="5">
      <c t="s" s="4" r="A5">
        <v>74</v>
      </c>
      <c t="n" s="6" r="B5">
        <v>-65</v>
      </c>
      <c t="n" s="6" r="C5">
        <v>-5713</v>
      </c>
    </row>
    <row spans="1:3" r="6">
      <c t="s" s="4" r="A6">
        <v>407</v>
      </c>
      <c t="n" s="7" r="B6">
        <v>-1391</v>
      </c>
      <c t="n" s="7" r="C6">
        <v>-6971</v>
      </c>
    </row>
    <row spans="1:3" r="7">
      <c t="s" s="3" r="A7">
        <v>408</v>
      </c>
    </row>
    <row spans="1:3" r="8">
      <c t="s" s="4" r="A8">
        <v>409</v>
      </c>
      <c t="n" s="6" r="B8">
        <v>91758041</v>
      </c>
      <c t="n" s="6" r="C8">
        <v>91024747</v>
      </c>
    </row>
    <row spans="1:3" r="9">
      <c t="s" s="4" r="A9">
        <v>410</v>
      </c>
      <c t="n" s="6" r="B9">
        <v>91758041</v>
      </c>
      <c t="n" s="6" r="C9">
        <v>91024747</v>
      </c>
    </row>
    <row spans="1:3" r="10">
      <c t="s" s="3" r="A10">
        <v>411</v>
      </c>
    </row>
    <row spans="1:3" r="11">
      <c t="s" s="4" r="A11">
        <v>73</v>
      </c>
      <c t="n" s="8" r="B11">
        <v>-0.02</v>
      </c>
      <c t="n" s="8" r="C11">
        <v>-0.01</v>
      </c>
    </row>
    <row spans="1:3" r="12">
      <c t="s" s="4" r="A12">
        <v>412</v>
      </c>
      <c t="n" s="6" r="B12">
        <v>0</v>
      </c>
      <c t="n" s="11" r="C12">
        <v>-0.07000000000000001</v>
      </c>
    </row>
    <row spans="1:3" r="13">
      <c t="s" s="4" r="A13">
        <v>407</v>
      </c>
      <c t="n" s="11" r="B13">
        <v>-0.02</v>
      </c>
      <c t="n" s="11" r="C13">
        <v>-0.08</v>
      </c>
    </row>
    <row spans="1:3" r="14">
      <c t="s" s="3" r="A14">
        <v>413</v>
      </c>
    </row>
    <row spans="1:3" r="15">
      <c t="s" s="4" r="A15">
        <v>73</v>
      </c>
      <c t="n" s="11" r="B15">
        <v>-0.02</v>
      </c>
      <c t="n" s="11" r="C15">
        <v>-0.01</v>
      </c>
    </row>
    <row spans="1:3" r="16">
      <c t="s" s="4" r="A16">
        <v>412</v>
      </c>
      <c t="n" s="6" r="B16">
        <v>0</v>
      </c>
      <c t="n" s="11" r="C16">
        <v>-0.07000000000000001</v>
      </c>
    </row>
    <row spans="1:3" r="17">
      <c t="s" s="4" r="A17">
        <v>407</v>
      </c>
      <c t="n" s="8" r="B17">
        <v>-0.02</v>
      </c>
      <c t="n" s="8" r="C17">
        <v>-0.08</v>
      </c>
    </row>
    <row spans="1:3" r="18">
      <c t="s" s="4" r="A18">
        <v>414</v>
      </c>
    </row>
    <row spans="1:3" r="19">
      <c t="s" s="3" r="A19">
        <v>408</v>
      </c>
    </row>
    <row spans="1:3" r="20">
      <c t="s" s="4" r="A20">
        <v>415</v>
      </c>
      <c t="n" s="6" r="B20">
        <v>0</v>
      </c>
      <c t="n" s="6" r="C20">
        <v>0</v>
      </c>
    </row>
    <row spans="1:3" r="21">
      <c t="s" s="4" r="A21">
        <v>416</v>
      </c>
    </row>
    <row spans="1:3" r="22">
      <c t="s" s="3" r="A22">
        <v>408</v>
      </c>
    </row>
    <row spans="1:3" r="23">
      <c t="s" s="4" r="A23">
        <v>415</v>
      </c>
      <c t="n" s="6" r="B23">
        <v>0</v>
      </c>
      <c t="n" s="6" r="C23">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63</v>
      </c>
    </row>
    <row spans="1:3" r="3">
      <c t="s" s="4" r="A3">
        <v>414</v>
      </c>
    </row>
    <row spans="1:3" r="4">
      <c t="s" s="3" r="A4">
        <v>418</v>
      </c>
    </row>
    <row spans="1:3" r="5">
      <c t="s" s="4" r="A5">
        <v>419</v>
      </c>
      <c t="n" s="6" r="B5">
        <v>5203</v>
      </c>
      <c t="n" s="6" r="C5">
        <v>9938</v>
      </c>
    </row>
    <row spans="1:3" r="6">
      <c t="s" s="4" r="A6">
        <v>420</v>
      </c>
      <c t="n" s="8" r="B6">
        <v>0.7</v>
      </c>
      <c t="n" s="8" r="C6">
        <v>0.63</v>
      </c>
    </row>
    <row spans="1:3" r="7">
      <c t="s" s="4" r="A7">
        <v>421</v>
      </c>
    </row>
    <row spans="1:3" r="8">
      <c t="s" s="3" r="A8">
        <v>418</v>
      </c>
    </row>
    <row spans="1:3" r="9">
      <c t="s" s="4" r="A9">
        <v>419</v>
      </c>
      <c t="n" s="6" r="B9">
        <v>1500</v>
      </c>
      <c t="n" s="6" r="C9">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2</v>
      </c>
      <c t="s" s="2" r="B1">
        <v>2</v>
      </c>
      <c t="s" s="2" r="C1">
        <v>23</v>
      </c>
    </row>
    <row spans="1:3" r="2">
      <c t="s" s="4" r="A2">
        <v>421</v>
      </c>
    </row>
    <row spans="1:3" r="3">
      <c t="s" s="3" r="A3">
        <v>423</v>
      </c>
    </row>
    <row spans="1:3" r="4">
      <c t="s" s="4" r="A4">
        <v>424</v>
      </c>
      <c t="n" s="10" r="B4">
        <v>1.5</v>
      </c>
      <c t="n" s="10" r="C4">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63</v>
      </c>
    </row>
    <row spans="1:3" r="3">
      <c t="s" s="4" r="A3">
        <v>75</v>
      </c>
      <c t="n" s="7" r="B3">
        <v>-1391</v>
      </c>
      <c t="n" s="7" r="C3">
        <v>-6971</v>
      </c>
    </row>
    <row spans="1:3" r="4">
      <c t="s" s="3" r="A4">
        <v>82</v>
      </c>
    </row>
    <row spans="1:3" r="5">
      <c t="s" s="4" r="A5">
        <v>83</v>
      </c>
      <c t="n" s="6" r="B5">
        <v>2225</v>
      </c>
      <c t="n" s="6" r="C5">
        <v>-77</v>
      </c>
    </row>
    <row spans="1:3" r="6">
      <c t="s" s="4" r="A6">
        <v>84</v>
      </c>
      <c t="n" s="7" r="B6">
        <v>834</v>
      </c>
      <c t="n" s="7" r="C6">
        <v>-7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s>
  <sheetData>
    <row spans="1:6" r="1">
      <c t="s" s="1" r="A1">
        <v>85</v>
      </c>
      <c t="s" s="2" r="B1">
        <v>66</v>
      </c>
      <c t="s" s="2" r="C1">
        <v>86</v>
      </c>
      <c t="s" s="2" r="D1">
        <v>87</v>
      </c>
      <c t="s" s="2" r="E1">
        <v>88</v>
      </c>
      <c t="s" s="2" r="F1">
        <v>89</v>
      </c>
    </row>
    <row spans="1:6" r="2">
      <c t="s" s="4" r="A2">
        <v>90</v>
      </c>
      <c t="n" s="7" r="B2">
        <v>-33350</v>
      </c>
      <c t="n" s="7" r="C2">
        <v>915</v>
      </c>
      <c t="n" s="7" r="D2">
        <v>743919</v>
      </c>
      <c t="n" s="7" r="E2">
        <v>-780803</v>
      </c>
      <c t="n" s="7" r="F2">
        <v>2619</v>
      </c>
    </row>
    <row spans="1:6" r="3">
      <c t="s" s="3" r="A3">
        <v>91</v>
      </c>
    </row>
    <row spans="1:6" r="4">
      <c t="s" s="4" r="A4">
        <v>92</v>
      </c>
      <c t="n" s="6" r="B4">
        <v>147</v>
      </c>
      <c t="n" s="6" r="D4">
        <v>147</v>
      </c>
    </row>
    <row spans="1:6" r="5">
      <c t="s" s="3" r="A5">
        <v>93</v>
      </c>
    </row>
    <row spans="1:6" r="6">
      <c t="s" s="4" r="A6">
        <v>75</v>
      </c>
      <c t="n" s="6" r="B6">
        <v>-6971</v>
      </c>
      <c t="n" s="6" r="E6">
        <v>-6971</v>
      </c>
    </row>
    <row spans="1:6" r="7">
      <c t="s" s="4" r="A7">
        <v>94</v>
      </c>
      <c t="n" s="6" r="B7">
        <v>-77</v>
      </c>
      <c t="n" s="6" r="F7">
        <v>-77</v>
      </c>
    </row>
    <row spans="1:6" r="8">
      <c t="s" s="4" r="A8">
        <v>95</v>
      </c>
      <c t="n" s="6" r="B8">
        <v>-40251</v>
      </c>
      <c t="n" s="6" r="C8">
        <v>915</v>
      </c>
      <c t="n" s="6" r="D8">
        <v>744066</v>
      </c>
      <c t="n" s="6" r="E8">
        <v>-787774</v>
      </c>
      <c t="n" s="6" r="F8">
        <v>2542</v>
      </c>
    </row>
    <row spans="1:6" r="9">
      <c t="s" s="4" r="A9">
        <v>96</v>
      </c>
      <c t="n" s="6" r="B9">
        <v>-62593</v>
      </c>
      <c t="n" s="6" r="C9">
        <v>928</v>
      </c>
      <c t="n" s="6" r="D9">
        <v>744575</v>
      </c>
      <c t="n" s="6" r="E9">
        <v>-809532</v>
      </c>
      <c t="n" s="6" r="F9">
        <v>1436</v>
      </c>
    </row>
    <row spans="1:6" r="10">
      <c t="s" s="3" r="A10">
        <v>91</v>
      </c>
    </row>
    <row spans="1:6" r="11">
      <c t="s" s="4" r="A11">
        <v>92</v>
      </c>
      <c t="n" s="6" r="B11">
        <v>141</v>
      </c>
      <c t="n" s="6" r="D11">
        <v>141</v>
      </c>
    </row>
    <row spans="1:6" r="12">
      <c t="s" s="3" r="A12">
        <v>93</v>
      </c>
    </row>
    <row spans="1:6" r="13">
      <c t="s" s="4" r="A13">
        <v>75</v>
      </c>
      <c t="n" s="6" r="B13">
        <v>-1391</v>
      </c>
      <c t="n" s="6" r="E13">
        <v>-1391</v>
      </c>
    </row>
    <row spans="1:6" r="14">
      <c t="s" s="4" r="A14">
        <v>94</v>
      </c>
      <c t="n" s="6" r="B14">
        <v>2225</v>
      </c>
      <c t="n" s="6" r="F14">
        <v>2225</v>
      </c>
    </row>
    <row spans="1:6" r="15">
      <c t="s" s="4" r="A15">
        <v>97</v>
      </c>
      <c t="n" s="7" r="B15">
        <v>-61618</v>
      </c>
      <c t="n" s="7" r="C15">
        <v>928</v>
      </c>
      <c t="n" s="7" r="D15">
        <v>744716</v>
      </c>
      <c t="n" s="7" r="E15">
        <v>-810923</v>
      </c>
      <c t="n" s="7" r="F15">
        <v>36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8</v>
      </c>
      <c t="s" s="2" r="B1">
        <v>1</v>
      </c>
    </row>
    <row spans="1:3" r="2">
      <c t="s" s="2" r="B2">
        <v>2</v>
      </c>
      <c t="s" s="2" r="C2">
        <v>63</v>
      </c>
    </row>
    <row spans="1:3" r="3">
      <c t="s" s="3" r="A3">
        <v>99</v>
      </c>
    </row>
    <row spans="1:3" r="4">
      <c t="s" s="4" r="A4">
        <v>75</v>
      </c>
      <c t="n" s="7" r="B4">
        <v>-1391</v>
      </c>
      <c t="n" s="7" r="C4">
        <v>-6971</v>
      </c>
    </row>
    <row spans="1:3" r="5">
      <c t="s" s="4" r="A5">
        <v>74</v>
      </c>
      <c t="n" s="6" r="B5">
        <v>-65</v>
      </c>
      <c t="n" s="6" r="C5">
        <v>-5713</v>
      </c>
    </row>
    <row spans="1:3" r="6">
      <c t="s" s="4" r="A6">
        <v>73</v>
      </c>
      <c t="n" s="6" r="B6">
        <v>-1326</v>
      </c>
      <c t="n" s="6" r="C6">
        <v>-1258</v>
      </c>
    </row>
    <row spans="1:3" r="7">
      <c t="s" s="3" r="A7">
        <v>100</v>
      </c>
    </row>
    <row spans="1:3" r="8">
      <c t="s" s="4" r="A8">
        <v>101</v>
      </c>
      <c t="n" s="6" r="B8">
        <v>-76</v>
      </c>
      <c t="n" s="6" r="C8">
        <v>-30</v>
      </c>
    </row>
    <row spans="1:3" r="9">
      <c t="s" s="4" r="A9">
        <v>102</v>
      </c>
      <c t="n" s="6" r="B9">
        <v>-18</v>
      </c>
      <c t="n" s="6" r="C9">
        <v>708</v>
      </c>
    </row>
    <row spans="1:3" r="10">
      <c t="s" s="4" r="A10">
        <v>103</v>
      </c>
      <c t="n" s="6" r="B10">
        <v>2</v>
      </c>
      <c t="n" s="6" r="C10">
        <v>0</v>
      </c>
    </row>
    <row spans="1:3" r="11">
      <c t="s" s="4" r="A11">
        <v>104</v>
      </c>
      <c t="n" s="6" r="B11">
        <v>-4</v>
      </c>
    </row>
    <row spans="1:3" r="12">
      <c t="s" s="4" r="A12">
        <v>92</v>
      </c>
      <c t="n" s="6" r="B12">
        <v>116</v>
      </c>
      <c t="n" s="6" r="C12">
        <v>147</v>
      </c>
    </row>
    <row spans="1:3" r="13">
      <c t="s" s="4" r="A13">
        <v>105</v>
      </c>
      <c t="n" s="6" r="B13">
        <v>34</v>
      </c>
      <c t="n" s="6" r="C13">
        <v>39</v>
      </c>
    </row>
    <row spans="1:3" r="14">
      <c t="s" s="3" r="A14">
        <v>106</v>
      </c>
    </row>
    <row spans="1:3" r="15">
      <c t="s" s="4" r="A15">
        <v>107</v>
      </c>
      <c t="n" s="6" r="B15">
        <v>-19</v>
      </c>
      <c t="n" s="6" r="C15">
        <v>-101</v>
      </c>
    </row>
    <row spans="1:3" r="16">
      <c t="s" s="4" r="A16">
        <v>108</v>
      </c>
      <c t="n" s="6" r="B16">
        <v>-261</v>
      </c>
      <c t="n" s="6" r="C16">
        <v>-499</v>
      </c>
    </row>
    <row spans="1:3" r="17">
      <c t="s" s="4" r="A17">
        <v>109</v>
      </c>
      <c t="n" s="6" r="B17">
        <v>5</v>
      </c>
      <c t="n" s="6" r="C17">
        <v>23</v>
      </c>
    </row>
    <row spans="1:3" r="18">
      <c t="s" s="4" r="A18">
        <v>39</v>
      </c>
      <c t="n" s="6" r="B18">
        <v>119</v>
      </c>
      <c t="n" s="6" r="C18">
        <v>-326</v>
      </c>
    </row>
    <row spans="1:3" r="19">
      <c t="s" s="4" r="A19">
        <v>110</v>
      </c>
      <c t="n" s="6" r="B19">
        <v>-1428</v>
      </c>
      <c t="n" s="6" r="C19">
        <v>-1297</v>
      </c>
    </row>
    <row spans="1:3" r="20">
      <c t="s" s="4" r="A20">
        <v>111</v>
      </c>
      <c t="n" s="6" r="B20">
        <v>-1653</v>
      </c>
      <c t="n" s="6" r="C20">
        <v>-5204</v>
      </c>
    </row>
    <row spans="1:3" r="21">
      <c t="s" s="4" r="A21">
        <v>112</v>
      </c>
      <c t="n" s="6" r="B21">
        <v>-3081</v>
      </c>
      <c t="n" s="6" r="C21">
        <v>-6501</v>
      </c>
    </row>
    <row spans="1:3" r="22">
      <c t="s" s="3" r="A22">
        <v>113</v>
      </c>
    </row>
    <row spans="1:3" r="23">
      <c t="s" s="4" r="A23">
        <v>114</v>
      </c>
      <c t="n" s="6" r="B23">
        <v>9334</v>
      </c>
      <c t="n" s="6" r="C23">
        <v>7977</v>
      </c>
    </row>
    <row spans="1:3" r="24">
      <c t="s" s="4" r="A24">
        <v>115</v>
      </c>
      <c t="n" s="6" r="B24">
        <v>3</v>
      </c>
      <c t="n" s="6" r="C24">
        <v>0</v>
      </c>
    </row>
    <row spans="1:3" r="25">
      <c t="s" s="4" r="A25">
        <v>116</v>
      </c>
      <c t="n" s="6" r="B25">
        <v>7642</v>
      </c>
      <c t="n" s="6" r="C25">
        <v>0</v>
      </c>
    </row>
    <row spans="1:3" r="26">
      <c t="s" s="4" r="A26">
        <v>117</v>
      </c>
      <c t="n" s="6" r="B26">
        <v>-12672</v>
      </c>
      <c t="n" s="6" r="C26">
        <v>0</v>
      </c>
    </row>
    <row spans="1:3" r="27">
      <c t="s" s="4" r="A27">
        <v>118</v>
      </c>
      <c t="n" s="6" r="B27">
        <v>368</v>
      </c>
      <c t="n" s="6" r="C27">
        <v>0</v>
      </c>
    </row>
    <row spans="1:3" r="28">
      <c t="s" s="4" r="A28">
        <v>119</v>
      </c>
      <c t="n" s="6" r="B28">
        <v>4675</v>
      </c>
      <c t="n" s="6" r="C28">
        <v>7977</v>
      </c>
    </row>
    <row spans="1:3" r="29">
      <c t="s" s="4" r="A29">
        <v>120</v>
      </c>
      <c t="n" s="6" r="B29">
        <v>-159</v>
      </c>
      <c t="n" s="6" r="C29">
        <v>-2046</v>
      </c>
    </row>
    <row spans="1:3" r="30">
      <c t="s" s="4" r="A30">
        <v>121</v>
      </c>
      <c t="n" s="6" r="B30">
        <v>4516</v>
      </c>
      <c t="n" s="6" r="C30">
        <v>5931</v>
      </c>
    </row>
    <row spans="1:3" r="31">
      <c t="s" s="3" r="A31">
        <v>122</v>
      </c>
    </row>
    <row spans="1:3" r="32">
      <c t="s" s="4" r="A32">
        <v>123</v>
      </c>
      <c t="n" s="6" r="B32">
        <v>-205</v>
      </c>
      <c t="n" s="6" r="C32">
        <v>-6995</v>
      </c>
    </row>
    <row spans="1:3" r="33">
      <c t="s" s="4" r="A33">
        <v>124</v>
      </c>
      <c t="n" s="6" r="B33">
        <v>-205</v>
      </c>
      <c t="n" s="6" r="C33">
        <v>-6995</v>
      </c>
    </row>
    <row spans="1:3" r="34">
      <c t="s" s="4" r="A34">
        <v>125</v>
      </c>
      <c t="n" s="6" r="B34">
        <v>205</v>
      </c>
      <c t="n" s="6" r="C34">
        <v>6950</v>
      </c>
    </row>
    <row spans="1:3" r="35">
      <c t="s" s="4" r="A35">
        <v>126</v>
      </c>
      <c t="n" s="6" r="B35">
        <v>0</v>
      </c>
      <c t="n" s="6" r="C35">
        <v>-45</v>
      </c>
    </row>
    <row spans="1:3" r="36">
      <c t="s" s="4" r="A36">
        <v>127</v>
      </c>
      <c t="n" s="6" r="B36">
        <v>1435</v>
      </c>
      <c t="n" s="6" r="C36">
        <v>-615</v>
      </c>
    </row>
    <row spans="1:3" r="37">
      <c t="s" s="4" r="A37">
        <v>128</v>
      </c>
      <c t="n" s="6" r="B37">
        <v>3178</v>
      </c>
      <c t="n" s="6" r="C37">
        <v>5654</v>
      </c>
    </row>
    <row spans="1:3" r="38">
      <c t="s" s="4" r="A38">
        <v>129</v>
      </c>
      <c t="n" s="6" r="B38">
        <v>4613</v>
      </c>
      <c t="n" s="6" r="C38">
        <v>5039</v>
      </c>
    </row>
    <row spans="1:3" r="39">
      <c t="s" s="3" r="A39">
        <v>130</v>
      </c>
    </row>
    <row spans="1:3" r="40">
      <c t="s" s="4" r="A40">
        <v>131</v>
      </c>
      <c t="n" s="6" r="B40">
        <v>0</v>
      </c>
      <c t="n" s="6" r="C40">
        <v>218</v>
      </c>
    </row>
    <row spans="1:3" r="41">
      <c t="s" s="4" r="A41">
        <v>132</v>
      </c>
      <c t="n" s="6" r="B41">
        <v>5</v>
      </c>
      <c t="n" s="6" r="C41">
        <v>-708</v>
      </c>
    </row>
    <row spans="1:3" r="42">
      <c t="s" s="4" r="A42">
        <v>133</v>
      </c>
      <c t="n" s="7" r="B42">
        <v>962</v>
      </c>
      <c t="n" s="7" r="C42">
        <v>14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Balance Sheet Parenthetical</vt:lpstr>
      <vt:lpstr>Condensed Consolidated Statemen</vt:lpstr>
      <vt:lpstr>Condensed Consolidated Stateme5</vt:lpstr>
      <vt:lpstr>Condensed Consolidated Stateme6</vt:lpstr>
      <vt:lpstr>Condensed Consolidated Stateme7</vt:lpstr>
      <vt:lpstr>Financial Statement Presentatio</vt:lpstr>
      <vt:lpstr>Financial Statement Presentati9</vt:lpstr>
      <vt:lpstr>New Accounting Pronouncements</vt:lpstr>
      <vt:lpstr>Divestitures (Notes)</vt:lpstr>
      <vt:lpstr>Marketable Securities</vt:lpstr>
      <vt:lpstr>Property and Equipment, Net</vt:lpstr>
      <vt:lpstr>Borrowings</vt:lpstr>
      <vt:lpstr>Borrowings - Subsequent Event (</vt:lpstr>
      <vt:lpstr>Commitments and Contingencies</vt:lpstr>
      <vt:lpstr>Fair Value Accounting</vt:lpstr>
      <vt:lpstr>Income Taxes</vt:lpstr>
      <vt:lpstr>Earnings per Share</vt:lpstr>
      <vt:lpstr>Financial Statement Presentat20</vt:lpstr>
      <vt:lpstr>Divestitures (Tables)</vt:lpstr>
      <vt:lpstr>Marketable Securities (Tables)</vt:lpstr>
      <vt:lpstr>Property and Equipment, Net (Ta</vt:lpstr>
      <vt:lpstr>Fair Value Accounting (Tables)</vt:lpstr>
      <vt:lpstr>Earnings per Share (Tables)</vt:lpstr>
      <vt:lpstr>Financial Statement Presentat26</vt:lpstr>
      <vt:lpstr>Divestitures - Income Statement</vt:lpstr>
      <vt:lpstr>Divestitures - Balance Sheet of</vt:lpstr>
      <vt:lpstr>Divestitures - Narrative (Detai</vt:lpstr>
      <vt:lpstr>Marketable Securities - Availab</vt:lpstr>
      <vt:lpstr>Marketable Securities - Securit</vt:lpstr>
      <vt:lpstr>Property and Equipment, Net - N</vt:lpstr>
      <vt:lpstr>Property and Equipment, Net - S</vt:lpstr>
      <vt:lpstr>Borrowings - Senior Notes (Deta</vt:lpstr>
      <vt:lpstr>Borrowings Subsequent Events (D</vt:lpstr>
      <vt:lpstr>Commitments and Contingencies (</vt:lpstr>
      <vt:lpstr>Fair Value Accounting - Recurri</vt:lpstr>
      <vt:lpstr>Fair Value Accounting - Signifi</vt:lpstr>
      <vt:lpstr>Fair Value Accounting - Reconci</vt:lpstr>
      <vt:lpstr>Fair Value Accounting - Carryin</vt:lpstr>
      <vt:lpstr>Fair Value Accounting - Narrati</vt:lpstr>
      <vt:lpstr>Income Taxes - Income Tax Expen</vt:lpstr>
      <vt:lpstr>Income Taxes - Deferred Tax Ass</vt:lpstr>
      <vt:lpstr>Income Taxes - Unrecognized Tax</vt:lpstr>
      <vt:lpstr>Earnings per Share - Computatio</vt:lpstr>
      <vt:lpstr>Earnings per Share - Antidiluti</vt:lpstr>
      <vt:lpstr>Earnings per Share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3:08Z</dcterms:created>
  <dcterms:modified xmlns:dcterms="http://purl.org/dc/terms/" xmlns:xsi="http://www.w3.org/2001/XMLSchema-instance" xsi:type="dcterms:W3CDTF">2016-05-13T16:03:08Z</dcterms:modified>
  <dc:title xmlns:dc="http://purl.org/dc/elements/1.1/">Untitled</dc:title>
  <dc:description xmlns:dc="http://purl.org/dc/elements/1.1/"/>
  <dc:subject xmlns:dc="http://purl.org/dc/elements/1.1/"/>
  <cp:keywords/>
  <cp:category/>
</cp:coreProperties>
</file>